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Nature o" sheetId="6" r:id="rId6"/>
    <s:sheet name="Risks Inherent in the Operating" sheetId="7" r:id="rId7"/>
    <s:sheet name="Loans Receivable" sheetId="8" r:id="rId8"/>
    <s:sheet name="Loans Receivable Allowance" sheetId="9" r:id="rId9"/>
    <s:sheet name="Property and Equipment" sheetId="10" r:id="rId10"/>
    <s:sheet name="Intangible Assets" sheetId="11" r:id="rId11"/>
    <s:sheet name="Other Noncurrent Asset" sheetId="12" r:id="rId12"/>
    <s:sheet name="Deferred Revenue and Other Liab" sheetId="13" r:id="rId13"/>
    <s:sheet name="Notes Payable - Long Term" sheetId="14" r:id="rId14"/>
    <s:sheet name="Other Operating Expense" sheetId="15" r:id="rId15"/>
    <s:sheet name="Income Tax Provision" sheetId="16" r:id="rId16"/>
    <s:sheet name="Acquisition" sheetId="17" r:id="rId17"/>
    <s:sheet name="Segment Information" sheetId="18" r:id="rId18"/>
    <s:sheet name="Leases" sheetId="19" r:id="rId19"/>
    <s:sheet name="Commitments and Contingencies" sheetId="20" r:id="rId20"/>
    <s:sheet name="Shareholders' Equity" sheetId="21" r:id="rId21"/>
    <s:sheet name="Subsequent Events" sheetId="22" r:id="rId22"/>
    <s:sheet name="Basis of Presentation, Nature23" sheetId="23" r:id="rId23"/>
    <s:sheet name="Loans Receivable (Table)" sheetId="24" r:id="rId24"/>
    <s:sheet name="Loans Receivable Allowance (Tab" sheetId="25" r:id="rId25"/>
    <s:sheet name="Property and Equipment (Tables)" sheetId="26" r:id="rId26"/>
    <s:sheet name="Intangible Assets (Tables)" sheetId="27" r:id="rId27"/>
    <s:sheet name="Deferred Revenue and Other Li28" sheetId="28" r:id="rId28"/>
    <s:sheet name="Notes Payable - Long Term (Tabl" sheetId="29" r:id="rId29"/>
    <s:sheet name="Other Operating Expense (Tables" sheetId="30" r:id="rId30"/>
    <s:sheet name="Acquisition (Tables)" sheetId="31" r:id="rId31"/>
    <s:sheet name="Segment Information (Tables)" sheetId="32" r:id="rId32"/>
    <s:sheet name="Leases (Tables)" sheetId="33" r:id="rId33"/>
    <s:sheet name="Shareholders' Equity (Tables)" sheetId="34" r:id="rId34"/>
    <s:sheet name="Basis of Presentation, Nature35" sheetId="35" r:id="rId35"/>
    <s:sheet name="Loans Receivable (Details)" sheetId="36" r:id="rId36"/>
    <s:sheet name="Loans Receivable Allowance (Det" sheetId="37" r:id="rId37"/>
    <s:sheet name="Loans Receivable Allowance (D38" sheetId="38" r:id="rId38"/>
    <s:sheet name="Property and Equipment (Details" sheetId="39" r:id="rId39"/>
    <s:sheet name="Intangible Assets (Details)" sheetId="40" r:id="rId40"/>
    <s:sheet name="Intangible Assets (Details 1)" sheetId="41" r:id="rId41"/>
    <s:sheet name="Other Noncurrent Asset (Details" sheetId="42" r:id="rId42"/>
    <s:sheet name="Deferred Revenue and Other Li43" sheetId="43" r:id="rId43"/>
    <s:sheet name="Notes Payable - Long Term (Deta" sheetId="44" r:id="rId44"/>
    <s:sheet name="Notes Payable - Long Term (De45" sheetId="45" r:id="rId45"/>
    <s:sheet name="Other Operating Expense (Detail" sheetId="46" r:id="rId46"/>
    <s:sheet name="Income Tax Provision (Details N" sheetId="47" r:id="rId47"/>
    <s:sheet name="Acquisition (Details)" sheetId="48" r:id="rId48"/>
    <s:sheet name="Acquisition (Details 1)" sheetId="49" r:id="rId49"/>
    <s:sheet name="Segment Information (Details)" sheetId="50" r:id="rId50"/>
    <s:sheet name="Leases (Details)" sheetId="51" r:id="rId51"/>
    <s:sheet name="Commitments and Contingencies (" sheetId="52" r:id="rId52"/>
    <s:sheet name="Shareholders' Equity (Details N" sheetId="53" r:id="rId53"/>
    <s:sheet name="Shareholders' Equity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67">
  <si>
    <t>Document and Entity Information - shares</t>
  </si>
  <si>
    <t>6 Months Ended</t>
  </si>
  <si>
    <t>Jun. 30, 2015</t>
  </si>
  <si>
    <t>Aug. 14, 2015</t>
  </si>
  <si>
    <t>Document And Entity Information</t>
  </si>
  <si>
    <t>Entity Registrant Name</t>
  </si>
  <si>
    <t>WESTERN CAPITAL RESOURCES, INC.</t>
  </si>
  <si>
    <t>Entity Central Index Key</t>
  </si>
  <si>
    <t>Document Type</t>
  </si>
  <si>
    <t>10-Q</t>
  </si>
  <si>
    <t>Trading Symbol</t>
  </si>
  <si>
    <t>wcrs</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Loans receivable (less allowance for losses of $1,060,000 and $1,219,000, respectively)</t>
  </si>
  <si>
    <t>Accounts receivable (less allowance for losses of $178,000 and $59,405, respectively)</t>
  </si>
  <si>
    <t>Inventory</t>
  </si>
  <si>
    <t>Prepaid expenses and other</t>
  </si>
  <si>
    <t>Deferred income taxes</t>
  </si>
  <si>
    <t>TOTAL CURRENT ASSETS</t>
  </si>
  <si>
    <t>PROPERTY AND EQUIPMENT, net</t>
  </si>
  <si>
    <t>GOODWILL</t>
  </si>
  <si>
    <t>INTANGIBLE ASSETS, net</t>
  </si>
  <si>
    <t>OTHER</t>
  </si>
  <si>
    <t>TOTAL ASSETS</t>
  </si>
  <si>
    <t>CURRENT LIABILITIES</t>
  </si>
  <si>
    <t>Accounts payable and accrued liabilities</t>
  </si>
  <si>
    <t>Income taxes payable</t>
  </si>
  <si>
    <t>Current portion notes payable</t>
  </si>
  <si>
    <t>Current portion capital lease obligations</t>
  </si>
  <si>
    <t>Deferred revenue and other</t>
  </si>
  <si>
    <t>TOTAL CURRENT LIABILITIES</t>
  </si>
  <si>
    <t>LONG-TERM LIABILITIES</t>
  </si>
  <si>
    <t>Notes payable, net of current portion</t>
  </si>
  <si>
    <t>Capital lease obligations, net of current portion</t>
  </si>
  <si>
    <t>Other</t>
  </si>
  <si>
    <t>TOTAL LONG-TERM LIABILITIES</t>
  </si>
  <si>
    <t>TOTAL LIABILITIES</t>
  </si>
  <si>
    <t>COMMITMENTS AND CONTINGENCIES (Note 15)</t>
  </si>
  <si>
    <t>WESTERN SHAREHOLDERS' EQUITY</t>
  </si>
  <si>
    <t>Common stock, no par value, 12,500,000 shares authorized, 5,997,588 issued and outstanding.</t>
  </si>
  <si>
    <t>Additional paid-in capital</t>
  </si>
  <si>
    <t>Accumulated deficit</t>
  </si>
  <si>
    <t>TOTAL WESTERN SHAREHOLDERS' EQUITY</t>
  </si>
  <si>
    <t>NONCONTROLLING INTERESTS</t>
  </si>
  <si>
    <t>TOTAL EQUITY</t>
  </si>
  <si>
    <t>TOTAL LIABILITIES AND EQUITY</t>
  </si>
  <si>
    <t>CONDENSED CONSOLIDATED BALANCE SHEETS (Parenthetical) - USD ($) None in scaling factor is -9223372036854775296</t>
  </si>
  <si>
    <t>Statement of Financial Position [Abstract]</t>
  </si>
  <si>
    <t>Loans receivable, allowance (in dollars)</t>
  </si>
  <si>
    <t>Accounts receivable, allowance (in dollars)</t>
  </si>
  <si>
    <t>Common Stock,no par value</t>
  </si>
  <si>
    <t>Common stock, shares authorized</t>
  </si>
  <si>
    <t>Common stock, shares issued</t>
  </si>
  <si>
    <t>Common stock, shares outstanding</t>
  </si>
  <si>
    <t>CONDENSED CONSOLIDATED STATEMENTS OF INCOME (Unaudited) - USD ($)</t>
  </si>
  <si>
    <t>3 Months Ended</t>
  </si>
  <si>
    <t>Jun. 30, 2014</t>
  </si>
  <si>
    <t>REVENUES</t>
  </si>
  <si>
    <t>Retail sales and associated fees</t>
  </si>
  <si>
    <t>Financing fees and interest</t>
  </si>
  <si>
    <t>Royalty and franchise fees, net</t>
  </si>
  <si>
    <t>Other revenue</t>
  </si>
  <si>
    <t>TOTAL REVENUES</t>
  </si>
  <si>
    <t>COST OF REVENUES</t>
  </si>
  <si>
    <t>Cost of goods sold</t>
  </si>
  <si>
    <t>Provisions for loans receivable losses</t>
  </si>
  <si>
    <t>Total Cost of Revenues</t>
  </si>
  <si>
    <t>GROSS PROFIT</t>
  </si>
  <si>
    <t>OPERATING EXPENSES</t>
  </si>
  <si>
    <t>Salaries, wages and benefits</t>
  </si>
  <si>
    <t>Occupancy</t>
  </si>
  <si>
    <t>Advertising and development</t>
  </si>
  <si>
    <t>Depreciation</t>
  </si>
  <si>
    <t>Amortization</t>
  </si>
  <si>
    <t>OPERATING INCOME</t>
  </si>
  <si>
    <t>OTHER INCOME (EXPENSES):</t>
  </si>
  <si>
    <t>Interest income</t>
  </si>
  <si>
    <t>Interest expense</t>
  </si>
  <si>
    <t>Other Income (Expenses)</t>
  </si>
  <si>
    <t>INCOME BEFORE INCOME TAXES</t>
  </si>
  <si>
    <t>INCOME TAX EXPENSE</t>
  </si>
  <si>
    <t>NET INCOME</t>
  </si>
  <si>
    <t>Less net income attributable to noncontrolling interests</t>
  </si>
  <si>
    <t>NET INCOME ATTRIBUTABLE TO WESTERN SHAREHOLDERS</t>
  </si>
  <si>
    <t>EARNINGS PER SHARE ATTRIBUTABLE TO WESTERN COMMON SHAREHOLDERS</t>
  </si>
  <si>
    <t>Basic and diluted (in dollars per share)</t>
  </si>
  <si>
    <t>WEIGHTED AVERAGE COMMON SHARES OUTSTANDING</t>
  </si>
  <si>
    <t>Basic and diluted (in shares)</t>
  </si>
  <si>
    <t>CONDENSED CONSOLIDATED STATEMENTS OF CASH FLOWS (unaudited) - USD ($)</t>
  </si>
  <si>
    <t>OPERATING ACTIVITIES</t>
  </si>
  <si>
    <t>Net Income</t>
  </si>
  <si>
    <t>Adjustments to reconcile net income to net cash provided by operating activities:</t>
  </si>
  <si>
    <t>Stock based compensation</t>
  </si>
  <si>
    <t>Changes in operating assets and liabilities:</t>
  </si>
  <si>
    <t>Loans receivable</t>
  </si>
  <si>
    <t>Accounts receivable</t>
  </si>
  <si>
    <t>Prepaid expenses and other assets</t>
  </si>
  <si>
    <t>Deferred revenue and other current liabilities</t>
  </si>
  <si>
    <t>Accrued liabilities and other</t>
  </si>
  <si>
    <t>Net cash provided by operating activities</t>
  </si>
  <si>
    <t>INVESTING ACTIVITIES</t>
  </si>
  <si>
    <t>Purchase of property and equipment</t>
  </si>
  <si>
    <t>Acquisition of stores</t>
  </si>
  <si>
    <t>Cash acquired through acquisition</t>
  </si>
  <si>
    <t>Net cash used by investing activities</t>
  </si>
  <si>
    <t>FINANCING ACTIVITIES</t>
  </si>
  <si>
    <t>Advances (payments) on notes payable – long-term, net</t>
  </si>
  <si>
    <t>Common stock redemption</t>
  </si>
  <si>
    <t>Payments on capital leases</t>
  </si>
  <si>
    <t>Net cash provided (used) by financing activities</t>
  </si>
  <si>
    <t>NET INCREASE (DECREASE) IN CASH</t>
  </si>
  <si>
    <t>CASH</t>
  </si>
  <si>
    <t>Beginning of period</t>
  </si>
  <si>
    <t>End of period</t>
  </si>
  <si>
    <t>SUPPLEMENTAL DISCLOSURE OF CASH FLOW INFORMATION</t>
  </si>
  <si>
    <t>Income taxes paid</t>
  </si>
  <si>
    <t>Interest paid</t>
  </si>
  <si>
    <t>Noncash investing and financing activities:</t>
  </si>
  <si>
    <t>Deposit applied to purchase of intangibles</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month periods ended June 30, 2015 are not necessarily indicative
of the results that may be expected for the year ending December 31, 2015. For
further information, refer to the Consolidated Financial Statements and footnotes thereto included in our Form 10-K for the year
ended December 31, 2014. The condensed consolidated balance sheet at December 31, 2014, has been derived from the audited consolidated
financial statements at that date, but does not include all of the information and footnotes required by GAAP. Nature
of Business References
in these financial statements notes to Company or we refer to Western Capital Resources, Inc. and its
subsidiaries. References to specific companies within our enterprise, such as PQH, WFL, EPI
or AGI, are references only to those companies. Western Capital Resources, Inc. (WCR) is a holding company
owning operating subsidiaries, with the percentage of each operating subsidiary owned shown parenthetically, as summarized below.
· Franchise
○ AlphaGraphics, Inc. (AGI) (99.2% 
acquired October 1, 2014)  franchisor of 250 domestic and 26 international AlphaGraphics Business Centers specializing
in the planning, production and management of visual communications for businesses and individuals throughout the world.
· Cellular Retail
○ PQH Wireless, Inc. (PQH) (100%) 
owns and operates cellular retail stores (110 as of June 30, 2015) as an exclusive dealer of the Cricket brand in 15 statesArizona,
Colorado, Idaho, Illinois, Indiana, Iowa, Kansas, Missouri, Nebraska, Ohio, Oklahoma, Oregon, Texas, Washington and Wisconsin.
· Consumer Finance
○ Wyoming Financial Lenders, Inc. (WFL)
(100%)  owns and operates payday stores (50 as of June 30, 2015) in nine states (Colorado, Iowa, Kansas,
Nebraska, North Dakota, South Dakota, Utah,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 Express Pawn, Inc. (EPI) (100%) 
owns and operates retail pawn stores (three as of June 30, 2015) in Nebraska and Iowa providing collateralized non-recourse
pawn loans and retail sales of merchandise obtained from forfeited pawn loans or purchased from customers. 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guidance of ASC 810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and deferred
taxes and tax uncertainties.
6
Net
Income Per Common Share Basic
net income per common share is computed by dividing the income available to common shareholders by the weighted average number
of common shares outstanding for the period. Diluted earnings per share gives effect to all dilutive potential common shares outstanding
during the period, including stock options, using the treasury stock method. Options to purchase 65,000 shares granted under
the 2015 Stock Incentive Plan effective February 6, 2015 (see Note 16) were outstanding at June 30, 2015. These options have a
strike price in excess of the market price as of March 31, 2015, were antidilutive and therefore were not included in the computation
of diluted earnings per share. Thus, there were no dilutive common shares as of June 30, 2015 and 2014. Segment
Reporting The
Company has grouped its operations into four segments  Franchise segment, Cellular Retail segment, Consumer Finance segment
and Corporate. The Franchise segment specializes in the planning, production and management of visual communications for businesses
and individuals. The Cellular Retail segment is an authorized Cricket premier dealer selling cellular phones and accessories,
providing ancillary services and accepting service payments from customers. The Consumer Finance segment provides financial and
ancillary services and also sells used merchandise at retail pawn stores. The Corporate segment consists of Company activities
related to acquisitions and subsequent tone at the top management of acquired businesses. Reclassifications Certain
Statement of Income reclassifications have been made in the presentation of our prior financial statements and accompanying notes
to conform to the presentation as of and for the three and six months ended June 30, 2015. Recent
Accounting Pronouncements No
new accounting pronouncement issued or effective during the fiscal quarter has had or is expected to have a material impact on
the condensed consolidated financial statements.</t>
  </si>
  <si>
    <t>Risks Inherent in the Operating Environment</t>
  </si>
  <si>
    <t>Risks and Uncertainties [Abstract]</t>
  </si>
  <si>
    <t>2. Risks Inherent in
the Operating Environment  Regulatory The
Companys Consumer Finance segment activities are highly regulated under numerous local, state, and feder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WFL and EPI. The federal Consumer Financial Protection Bureau has indicated
that it will use its authority to further regulate the payday industry. Any
adverse change in present local, state, and federal laws or regulations that govern or otherwise affect lending could result in
the Consumer Finance segments curtailment or cessation of operations in certain or all jurisdictions or locations. Furthermore,
any failure to comply with applicable local, state or federal laws or regulations could result in fines, litigation, closure of
one or more store locations, or negative publicity. Any such change or failure would have a corresponding impact on the Companys
results of operations and financial condition, primarily through a decrease in revenues resulting from the cessation or curtailment
of operations, decrease in operating income through increased legal expenditures or fines, and could also negatively affect the
Companys general business prospects if the Company is unable to effectively replace such revenues in a timely and efficient
manner or if negative publicity effects its ability to obtain additional financing as needed. In
addition, the passage of federal or state laws and regulations or changes in interpretations of them could, at any point, essentially
prohibit WFL or EPI from conducting its lending business in its current form. Any such legal or regulatory change would certainly
have a material and adverse effect on the Company, its operating results and its financial condition and prospects.</t>
  </si>
  <si>
    <t>Loans Receivable</t>
  </si>
  <si>
    <t>Receivables [Abstract]</t>
  </si>
  <si>
    <t xml:space="preserve">3. Loans Receivable  At
June 30, 2015 and December 31, 2014, the Companys outstanding loans receivable aging was as follows:
June
30, 2015
Payday Installment Pawn
&amp; Title Total
Current $ 4,005,684 $ 284,897 $ 318,709 $ 4,609,290
1-30 343,306 36,819 - 380,125
31-60 206,718 19,001 - 225,719
61-90 189,123 9,044 - 198,167
91-120 141,303 5,266 - 146,569
121-150 151,749 2,514 - 154,263
151-180 185,381 728 - 186,109
5,223,264 358,269 318,709 5,900,242
Less
Allowance (983,000 ) (77,000 ) - (1,060,000 )
$ 4,240,264 $ 281,269 $ 318,709 $ 4,840,242
December
31, 2014
Payday Installment Pawn
&amp; Title Total
Current $ 4,387,393 $ 321,634 $ 372,805 $ 5,081,832
1-30 305,382 47,321 - 352,703
31-60 223,465 24,791 - 248,256
61-90 236,072 11,799 - 247,871
91-120 206,705 5,438 - 212,143
121-150 200,101 1,984 - 202,085
151-180 204,804 572 - 205,376
5,763,922 413,539 372,805 6,550,266
Less
Allowance (1,147,000 ) (72,000 ) - (1,219,000 )
$ 4,616,922 $ 341,539 $ 372,805 $ 5,331,266 </t>
  </si>
  <si>
    <t>Loans Receivable Allowance</t>
  </si>
  <si>
    <t>Provision for Loan and Lease Losses [Abstract]</t>
  </si>
  <si>
    <t xml:space="preserve">4. Loans Receivable Allowance  As
a result of the Companys collection efforts, it historically writes off approximately 42% of the returned payday items.
Based on days past the check return date, write-offs of payday returned items historically have tracked at the following approximate
percentages: 1 to 30 days  42%; 31 to 60 days  65%; 61 to 90 days  82%; 91 to 120 days  88%; and 121
to 180 days  92%. A
rollforward of the Companys loans receivable allowance is as follows:
Six
Months Ended June
30, 2015 Year
Ended December
31, 2014
Loans receivable allowance,
beginning of period $ 1,219,000 $ 1,215,000
Provision for loan losses charged to expense 778,468 1,817,822
Charge-offs, net (937,468 ) (1,813,822 )
Loans receivable
allowance, end of period $ 1,060,000 $ 1,219,000 </t>
  </si>
  <si>
    <t>Property and Equipment</t>
  </si>
  <si>
    <t>Property, Plant and Equipment [Abstract]</t>
  </si>
  <si>
    <t xml:space="preserve">5. Property and Equipment  A
rollforward of the Companys property and equipment is as follows:
December
31, 2014 Additions Deletions June
30, 2015
Furniture
and equipment $ 2,853,603 $ 868,621 $ (706,740 ) $ 3,015,484
Leasehold improvements 787,188 14,241 - 801,429
Software 504,967 76,793 (108,081 ) 473,679
Other 191,717 - - 191,717
4,337,475 959,655 (814,821 ) 4,482,309
Accumulated
depreciation (3,139,765 ) (210,691 ) 814,821 (2,535,635 )
$ 1,197,710 $ 748,964 $ - $ 1,946,674 </t>
  </si>
  <si>
    <t>Intangible Assets</t>
  </si>
  <si>
    <t>Goodwill and Intangible Assets Disclosure [Abstract]</t>
  </si>
  <si>
    <t xml:space="preserve">6. Intangible Assets  A
rollforward of the Companys intangible assets consisted of the follows:
December
31, 2014 Additions Deletions June
30, 2015
Customer
relationships $ 4,924,912 $ 1,115,000 $ - $ 6,039,912
Acquired
franchise agreements 5,227,112 - - 5,227,112
Amortizable intangible
assets 10,152,024 1,115,000 - 11,267,024
Less
accumulated amortization (5,685,523 ) (217,350 ) - (5,902,873 )
Net amortizable intangible
assets 4,466,501 897,650 - 5,364,151
Non-amortizable
trademarks 2,782,292 - - 2,782,292
Intangible
assets, net $ 7,248,793 $ 897,650 $ - $ 8,146,443 As
of June 30, 2015, estimated future amortization expense for the amortizable intangible assets is as follows:
2015 (remainder) $ 270,569
2016 528,928
2017 515,872
2018 504,123
2019 493,548
2020 484,030
Thereafter 2,567,081
$ 5,364,151 </t>
  </si>
  <si>
    <t>Other Noncurrent Asset</t>
  </si>
  <si>
    <t>Other Assets, Noncurrent Disclosure [Abstract]</t>
  </si>
  <si>
    <t>7. Other Non-Current
Assets  Other
Non-Current Assets include $153,900 for a note receivable. Our agreement with the borrower includes an approximate 50% forgiveness
of principal if, among other terms and conditions, required payments under the agreement are received. The agreement provides
for monthly payments of principal over a five-year term ending March 2020.</t>
  </si>
  <si>
    <t>Deferred Revenue and Other Liabilities</t>
  </si>
  <si>
    <t>Deferred Revenue Disclosure [Abstract]</t>
  </si>
  <si>
    <t xml:space="preserve">8. Deferred Revenue and
Other Liabilities  Deferred
revenue and other liabilities consist of the following:
June
30, 2015 December
31, 2014
Deferred
financing fees $ 258,943 $ 284,231
Deferred franchise
fees 166,900 281,837
Other 194,000 72,000
Total $ 619,843 $ 638,068 </t>
  </si>
  <si>
    <t>Notes Payable - Long Term</t>
  </si>
  <si>
    <t>Debt Disclosure [Abstract]</t>
  </si>
  <si>
    <t>9. Notes Payable 
Long Term 
June
30, 2015 December
31, 2014
Note
payable (with a credit limit of $3,000,000) to River City Equity, Inc., a related party, with interest payable monthly at
12% due June 30, 2016 and upon certain events can be collateralized by substantially all assets of WCR, excluding
any equity interest in AGI $ 3,000,000 $ 2,000,000
Subsidiary
note payable to a financial institution with quarterly principal payments of $375,000 plus interest at prime rate plus 2.5%
(5.75% as of June 30, 2015), secured by AGIs assets, maturing June 2017 2,375,000 3,125,000
Total 5,375,000 5,125,000
Less
current maturities (4,500,000 ) (3,500,000 )
$ 875,000 $ 1,625,000 The
Companys term note payable with a financial institution includes certain financial covenants. Management has determined
that the Company was in compliance with these financial covenants as of June 30, 2015. As
part of their lending agreement, AGI may draw on a $1,000,000 line of credit (LOC). The LOC bears interest at the greater of (a)
the prime rate plus 2.50% or (b) the LIBOR rate plus 5.50%. The LOC matures on August 30, 2017. There was no activity on this
LOC during the period ended June 30, 2015 and there was no balance outstanding as of June 30, 2015.</t>
  </si>
  <si>
    <t>Other Operating Expense</t>
  </si>
  <si>
    <t>Other Expense [Abstract]</t>
  </si>
  <si>
    <t xml:space="preserve">Other
Operating Expense  A
breakout of other operating expense is as follows:
Three Months Ended June
30, Six
Months Ended June
30,
2015 2014 2015 2014
Bank fees $ 135,222 $ 107,185 $ 284,745 $ 219,678
Collection costs 108,984 98,461 220,303 221,982
Insurance 93,200 50,211 175,995 97,664
Management and advisory fees 124,801 126,163 274,303 237,985
Professional and consulting fees 472,677 131,837 918,113 316,402
Supplies 158,122 192,363 328,636 324,513
Other 519,587 266,674 1,271,615 500,953
$ 1,612,593 $ 972,894 $ 3,473,710 $ 1,919,177 </t>
  </si>
  <si>
    <t>Income Tax Provision</t>
  </si>
  <si>
    <t>Income Tax Disclosure [Abstract]</t>
  </si>
  <si>
    <t>11. Income Tax Provision  Income
tax expense, as a percentage of Income Before Income Taxes, was 50% and 38% for the three months ended June 30, 2015 and 2014,
respectively and 43% and 37% for the six months ended June 30, 2015 and 2014, respectively. Nondeductible transaction costs of
approximately $0.27 million contributed to the higher effective tax rates.</t>
  </si>
  <si>
    <t>Acquisition</t>
  </si>
  <si>
    <t>Business Combination, Description [Abstract]</t>
  </si>
  <si>
    <t xml:space="preserve">12. Acquisition
 Effective June 1, 2015, PQH consummated the acquisition
of all outstanding membership interests in four separate limited liability companies. The entities acquired, when combined, do
not meet the 20% significant subsidiaries thresholds under Rule 210.1-02 as modified by Rule 210.3-05(b) of SEC Reg. S-X.
Under the equity method of accounting, the assets acquired and liabilities assumed were recorded at their estimated fair values
as of the purchase date as follows:
June 1, 2015
Cash $ 389,000
Inventory 427,000
Other receivables 405,000
Property and equipment 612,000
Goodwill 578,000
Intangible assets 903,000
Other assets 69,000
Accounts payable and accrued liabilities (826,000 )
$ 2,557,000 The
results of the operations for the acquired business have been included in the consolidated financial statements since the date
of the acquisition. The following table presents the unaudited pro forma results of operations for the three and six months ended
June 30, 2015 and 2014, as if this acquisition and the acquisition of AlphaGraphics (see Note 13 to the Companys December
31, 2014 Notes to Consolidated Financial Statements) had been consummated at the beginning of 2014. The pro forma net income below
excludes the expense of the transaction. The pro forma results of operations are prepared for comparative purposes only and do
not necessarily reflect the results that would have occurred had the acquisition occurred at the beginning of the 2014 or the results
which may occur in the future.
For the Three Months Ended June
30, 2015 (in thousands except earnings per
share)
Franchise
Cellular Retail Consumer Finance Corporate Total
Pro forma revenue $ 2,851 $ 8,803 $ 3,059 $  $ 14,713
Pro forma net income (loss) $ 457 $ 127 $ 257 $ (416 ) $ 425
Pro forma net income attributable to noncontrolling interests $ 4 $  $  $  $ 4
Pro forma net income (loss) available to Western shareholders $ 453 $ 127 $ 257 $ (416 ) $ 421
Pro forma earnings (loss) per share available to Western common shareholders  basic and diluted $ 0.076 $ 0.021 $ 0.043 $ (0.069 ) $ 0.07
For the Three Months Ended June
30, 2014 (in thousands except earnings per
share)
Franchise
Cellular Retail Consumer Finance Corporate Total
Pro forma revenue $ 2,803 $ 6,638 $ 2,973 $  $ 12,414
Pro forma net income (loss) $ 304 $ (261 ) $ 287 $  $ 330
Pro forma net income attributable to noncontrolling interests $ 3 $  $  $  $ 3
Pro forma net income (loss) available to Western shareholders $ 301 $ (261 ) $ 287 $  $ 327
Pro forma earnings (loss) per share available to Western common shareholders  basic and diluted $ 0.050 $ (0.044 ) $ 0.048 $  $ 0.05
For the Six Months Ended June 30,
2015 (in thousands except earnings per
share)
Franchise
Cellular Retail Consumer Finance Corporate Total
Pro forma revenue $ 5,967 $ 20,095 $ 6,153 $  $ 32,215
Pro forma net income (loss) $ 755 $ 524 $ 543 $ (489 ) $ 1,333
Pro forma net income attributable to noncontrolling interests $ 6 $  $  $  $ 6
Pro forma net income (loss) available to Western shareholders $ 749 $ 524 $ 543 $ (489 ) $ 1,327
Pro forma earnings (loss) per share available to Western common shareholders  basic and diluted $ 0.125 $ 0.087 $ 0.091 $ (0.082 ) $ 0.22
For the Six Months Ended June 30,
2014 (in thousands except earnings per
share)
Franchise
Cellular Retail Consumer Finance Corporate Total
Pro forma revenue $ 5,762 $ 16,136 $ 6,140 $  $ 28,038
Pro forma net income (loss) $ 606 $ 22 $ 639 $  $ 1,267
Pro forma net income attributable to noncontrolling interests $ 5 $  $  $  $ 5
Pro forma net income available to Western shareholders $ 601 $ 22 $ 639 $  $ 1,262
Pro forma earnings per share available to Western common shareholders  basic and diluted $ 0.100 $ 0.004 $ 0.107 $  $ 0.21 </t>
  </si>
  <si>
    <t>Segment Information</t>
  </si>
  <si>
    <t>Segment Reporting [Abstract]</t>
  </si>
  <si>
    <t xml:space="preserve">13.
Segment Information  The
Company has grouped its operations into four segments in 2015 and three segments in 2014  Franchise (acquired October 1,
2014), Cellular Retail, Consumer Finance, and Corporate (beginning January 1, 2015). The Franchise segment offers franchise
Segment
information related to the three and six months ended June 30, 2015 and 2014, is presented below:
For
the Three Months Ended June 30, 2015
Franchise Cellular
Retail Consumer
Finance Corporate Total
Revenues from external customers $ 2,850,877 $ 6,965,859 $ 3,059,317 $  $ 12,876,053
Depreciation and amortization $ 103,771 $ 89,039 $ 27,310 $  $ 220,120
Interest expense $ 46,345 $ 50,931 $  $  $ 97,276
Income tax expense (benefit) $ 280,120 $ 84,390 $ 156,250 $ (87,890 ) $ 432,870
Net income (loss) $ 456,314 $ 140,456 $ 256,756 $ (424,123 ) $ 429,403
Expenditures for segmented assets $ 50,609 $ 3,135,472 $ 15,813 $ 13,614 $ 3,215,508
For
the Three Months Ended June 30, 2014
Franchise Cellular
Retail Consumer
Finance Corporate Total
Revenues from external customers $  $ 4,658,452 $ 2,972,941 $  $ 7,631,393
Depreciation and amortization $  $ 86,116 $ 28,647 $  $ 114,763
Interest expense $  $ 35,800 $ 15,356 $  $ 51,156
Income tax expense (benefit) $  $ (124,000 ) $ 175,000 $  $ 51,000
Net income (loss) $  $ (204,142 ) $ 286,584 $  $ 82,442
Expenditures for segmented assets $  $ 253,659 $ 50,842 $  $ 304,501
For
the Six Months Ended June 30, 2015
Franchise Cellular
Retail Consumer
Finance Corporate Total
Revenues from external customers $ 5,966,438 $ 15,118,018 $ 6,153,328 $  $ 27,237,784
Depreciation and amortization $ 215,733 $ 155,845 $ 56,464 $  $ 428,042
Interest expense $ 99,717 $ 103,534 $  $  $ 203,251
Income tax expense (benefit) $ 481,770 $ 281,390 $ 332,250 $ (122,890 ) $ 972,520
Net income (loss) $ 755,395 $ 467,086 $ 542,541 $ (497,179 ) $ 1,267,843
Total segment assets $ 9,555,181 $ 12,221,701 $ 16,191,888 $ 317,040 $ 38,285,810
Expenditures for segmented assets $ 91,034 $ 3,655,691 $ 15,813 $ 13,614 $ 3,776,152
For
the Six Months Ended June 30, 2014
Franchise Cellular
Retail Consumer
Finance Corporate Total
Revenues
from external customers $  $ 11,112,985 $ 6,139,572 $  $ 17,252,557
Depreciation and
amortization $  $ 171,173 $ 54,910 $  $ 226,083
Interest expense $  $ 87,700 $ 43,630 $  $ 131,330
Income tax expense
(benefit) $  $ (45,000 ) $ 384,000 $  $ 339,000
Net income (loss) $  $ (68,106 ) $ 639,381 $  $ 571,275
Total segment assets $  $ 8,568,244 $ 15,767,875 $  $ 24,336,119
Expenditures for
segmented assets $  $ 367,347 $ 50,842 $  $ 418,189 </t>
  </si>
  <si>
    <t>Leases</t>
  </si>
  <si>
    <t>Leases [Abstract]</t>
  </si>
  <si>
    <t xml:space="preserve">14. Leases
 The
Company leases retail and office facilities under operating leases with terms ranging from month to month to six years, with rights
to extend for additional periods. Future minimum base lease payments are approximately as follows:
Year
Ending December 31, Operating
Leases
2015 (remainder) $ 1,749,000
2016 2,775,000
2017 1,988,000
2018 903,000
2019 504,000
2020 87,000
Thereafter 
Total minimum base lease
payments $ 8,006,000 </t>
  </si>
  <si>
    <t>Commitments and Contingencies</t>
  </si>
  <si>
    <t>Commitments and Contingencies Disclosure [Abstract]</t>
  </si>
  <si>
    <t>15.
Commitments and Contingencies  On
April 11, 2013, the Company entered into an Amended and Restated Employment Agreement with its Chief Executive Officer, Mr. John
Quandahl. This agreement has a term of three years and contains, among other terms and conditions, provisions for an annual performance-based
cash bonus pool for management. Pursuant to the management bonus plan, management bonuses of approximately $61,000 and ($58,000)
were accrued for the three months ended June 30, 2015 and 2014, respectively, and $156,000 and $0 were accrued for the six months
ended June 30, 2015 and 2014, respectively. Effective
February 9, 2015, the Company entered into a three-year employment agreement with its Chief Investment Officer (CIO). Pursuant
to that agreement, the CIO is eligible for a discretionary annual performance-based bonus up to $200,000. To date no performance-based
bonus has been accrued. The
Company has also entered into several employment agreements with certain members of subsidiary management. The terms of each agreement
are different, but may ordinarily include stipulated base salary and bonus potential. Pursuant to the agreements, bonuses of approximately
$59,000 and $146,000 were accrued for the three and six months ended June 30, 2015, respectively.</t>
  </si>
  <si>
    <t>Shareholders' Equity</t>
  </si>
  <si>
    <t>Stockholders' Equity Note [Abstract]</t>
  </si>
  <si>
    <t>16. Shareholders Equity  2015
Stock Incentive Plan The
Board of Directors adopted the Companys new 2015 Stock Incentive Plan effective February 6, 2015. The plan replaces the
Companys earlier adopted 2008 Stock Incentive Plan, which the board terminated effective February 6, 2015. There were no
incentives issued or outstanding under the terminated plan. The
Board of Directors, or a committee of the board, will administer the 2015 Stock Incentive Plan and have complete authority to
award incentives, interpret the plan and make any other determination which it believes necessary and advisable for the proper
administration of the plan. A total of 100,000 shares of common stock were reserved in connection with the adoption of the 2015
Stock Incentive Plan. The
new plan permits the granting of incentives in any one or a combination of the following forms:
· stock options, including options
intended to qualify under Section 422 of the Internal Revenue Code of 1986, as amended, as qualified or incentive
stock options;
· stock appreciation rights (often referred
to as SARs) payable in shares of common stock;
· restricted stock and restricted stock units;
· performance awards of cash, stock or property;
and
· stock awards. The
following table summarizes nonvested stock option awards outstanding at June 30, 2015 and the changes for the three months then
ended:
Number
of Shares Weighted- Average Exercise Price Per Share Weighted- Average Remaining Contractural Term ( in years Aggregate
Intrinsic Value
Outstanding and nonvested
at December 31, 2014  $  $ 
Granted 65,000 6.00 9.62 
Vested   
Forfeited   
Outstanding and nonvested
at June 30, 2015 65,000 $ 6.00 9.62 $ 
Exercisable at June 30, 2015  The
option vests in three annual and near-equal installments on each of February 8, 2016, 2017 and 2018 and has a contract life of
10 years. There were no vested options at June 30, 2015 and thus no intrinsic value in outstanding vested options at June 30,
2015.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As
of June 30, 2015, total unrecognized stock-based compensation expense related to nonvested stock options was approximately $149,000,
which is expected to be recognized over a weighted average period of approximately 1.6 year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t>
  </si>
  <si>
    <t>Subsequent Events</t>
  </si>
  <si>
    <t>Subsequent Events [Abstract]</t>
  </si>
  <si>
    <t>17. Subsequent
Events  Park
Seed, Wayside Gardens, Jackson &amp; Perkins, Van Dykes Restorers and J&amp;P Real Estate Transaction Effective
July 1, 2015, the Company acquired the businesses of Restorers Acquisition, Inc., a Delaware corporation, J&amp;P Park Acquisitions,
Inc., a Delaware corporation, and J&amp;P Real Estate, LLC, a Delaware limited liability company, by completing a merger and contribution
transaction. Restorers Acquisition owns the Van Dykes Restorers brand business, an online retailer of home and furniture
restoration products, J&amp;P Park Acquisitions owns and operates the Park Seed online seed store, Wayside Gardens online and
Jackson &amp; Perkins online, and J&amp;P Real Estate owns and operates certain related real estate properties. In
consideration for the acquisition of these businesses, the Company issued to the former owners of Restorers Acquisition, J&amp;P
Park Acquisitions and J&amp;P Real Estate an aggregate of 3,500,000 shares of the Companys common stock representing approximately
37% of the total issued and outstanding common stock after consummation of the acquisition. Change
in Board of Directors On
July 1, 2015, and in connection with the Park Seed, Wayside Gardens, Jackson &amp; Perkins, Van Dykes Restorers and J&amp;P
Real Estate transaction, Gay A. Burke resigned from her position as a director of the Company. On that same day, the Board of
Directors appointed Kevin Kuby to the board vacancy created by the resignation of Ms. Burke. Mr. Kuby is employed by Blackstreet
Capital Management, a related-party, as its Managing Director in Restructuring. Amended
Management and Advisory Agreement Effective
July 1, 2015, the Company entered into an Amended and Restated Management and Advisory Agreement with Blackstreet Capital Management,
LLC (Blackstreet) to provide certain financial, managerial, strategic and operating advice and assistance. The original
Management and Advisory Agreement was effective April 1, 2010 and amended on October 1, 2014. Under the amended and restated agreement,
annual fees are the greater of (i) $612,100 (subject to annual increases of five percent) or (ii) five percent of the Companys
EBITDA, as defined under the agreement. All other terms and provisions remain unmodified. We
evaluated all other events or transactions that occurred after June 30, 2015 up through August 14, 2015, the date we issued these
financial statements. During this period we did not have any other material subsequent events that impacted our financial statements.</t>
  </si>
  <si>
    <t>Basis of Presentation, Nature of Business and Summary of Significant Accounting Policies (Policies)</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month periods ended June 30, 2015 are not necessarily indicative of the results that may be expected for the year ending
December 31, 2015. For further information, refer to the Consolidated Financial
Statements and footnotes thereto included in our Form 10-K for the year ended December 31, 2014. The condensed consolidated balance
sheet at December 31, 2014, has been derived from the audited consolidated financial statements at that date, but does not include
all of the information and footnotes required by GAAP.</t>
  </si>
  <si>
    <t>Nature of Business</t>
  </si>
  <si>
    <t>Nature
of Business References
in these financial statements notes to Company or we refer to Western Capital Resources, Inc. and
its subsidiaries. References to specific companies within our enterprise, such as PQH, WFL, EPI
or AGI, are references only to those companies. Western Capital Resources, Inc. (WCR) is a holding
company owning operating subsidiaries, with the percentage of each operating subsidiary owned shown parenthetically, as summarized
below. · Franchise o AlphaGraphics, Inc. (AGI) (99.2%  acquired October 1, 2014)  franchisor of 250 domestic and 26 international AlphaGraphics
Business Centers specializing in the planning, production, and management of visual communications for businesses and individuals
throughout the world. ·
Cellular Retail o PQH Wireless, Inc. (PQH) (100%)  owns and operates cellular retail stores (110 as of June 30, 2015) as an exclusive dealer
of the Cricket brand, in 15 statesArizona, Colorado, Idaho, Illinois, Indiana, Iowa, Kansas, Missouri, Nebraska, Ohio,
Oklahoma, Oregon, Texas, Washington, and Wisconsin. ·
Consumer Finance o Wyoming Financial Lenders, Inc. (WFL) (100%)  owns and operates payday stores (50 as of June 30, 2015) in
nine states (Colorado, Iowa, Kansas, Nebraska, North Dakota, South Dakota, Utah,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June 30, 2015) in Nebraska and Iowa
providing collateralized non-recourse pawn loans and retail sales of merchandise obtained from forfeited pawn loans or purchased
from customers.</t>
  </si>
  <si>
    <t>Basis of Consolidation</t>
  </si>
  <si>
    <t>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guidance of ASC 810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and deferred
taxes and tax uncertainties.</t>
  </si>
  <si>
    <t>Net Income Per Common Share</t>
  </si>
  <si>
    <t>Net
Income Per Common Share Basic
net income per common share is computed by dividing the income available to common shareholders by the weighted average number
of common shares outstanding for the period. Diluted earnings per share gives effect to all dilutive potential common shares outstanding
during the period, including stock options, using the treasury stock method. Options to purchase 65,000 shares granted under
the 2015 Stock Incentive Plan effective February 6, 2015 (see Note 16) were outstanding at June 30, 2015. These options have a
strike price in excess of the market price as of March 31, 2015, were antidilutive and therefore were not included in the computation
of diluted earnings per share. Thus, there were no dilutive common shares as of June 30, 2015 and 2014.</t>
  </si>
  <si>
    <t>Segment Reporting</t>
  </si>
  <si>
    <t>Segment
Reporting The
Company has grouped its operations into four segments  Franchise segment, Cellular Retail segment, Consumer Finance segment
and Corporate. The Franchise segment specializes in the planning, production and management of visual communications for businesses
and individuals. The Cellular Retail segment is an authorized Cricket premier dealer selling cellular phones and accessories,
providing ancillary services and accepting service payments from customers. The Consumer Finance segment provides financial and
ancillary services and also sells used merchandise at retail pawn stores. The Corporate segment consists of Company activities
related to acquisitions and subsequent tone at the top management of acquired businesses.</t>
  </si>
  <si>
    <t>Reclassifications</t>
  </si>
  <si>
    <t>Reclassifications Certain
Statement of Income reclassifications have been made in the presentation of our prior financial statements and accompanying notes
to conform to the presentation as of and for the three and six months ended June 30, 2015.</t>
  </si>
  <si>
    <t>Recent Accounting Pronouncements</t>
  </si>
  <si>
    <t>Recent
Accounting Pronouncements No
new accounting pronouncement issued or effective during the fiscal quarter has had or is expected to have a material impact on
the condensed consolidated financial statements.</t>
  </si>
  <si>
    <t>Loans Receivable (Table)</t>
  </si>
  <si>
    <t>Schedule of outstanding loans receivable aging</t>
  </si>
  <si>
    <t xml:space="preserve">At
June 30, 2015 and December 31, 2014, the Companys outstanding loans receivable aging was as follows:
June
30, 2015
Payday Installment Pawn
&amp; Title Total
Current $ 4,005,684 $ 284,897 $ 318,709 $ 4,609,290
1-30 343,306 36,819 - 380,125
31-60 206,718 19,001 - 225,719
61-90 189,123 9,044 - 198,167
91-120 141,303 5,266 - 146,569
121-150 151,749 2,514 - 154,263
151-180 185,381 728 - 186,109
5,223,264 358,269 318,709 5,900,242
Less
Allowance (983,000 ) (77,000 ) - (1,060,000 )
$ 4,240,264 $ 281,269 $ 318,709 $ 4,840,242
December
31, 2014
Payday Installment Pawn
&amp; Title Total
Current $ 4,387,393 $ 321,634 $ 372,805 $ 5,081,832
1-30 305,382 47,321 - 352,703
31-60 223,465 24,791 - 248,256
61-90 236,072 11,799 - 247,871
91-120 206,705 5,438 - 212,143
121-150 200,101 1,984 - 202,085
151-180 204,804 572 - 205,376
5,763,922 413,539 372,805 6,550,266
Less
Allowance (1,147,000 ) (72,000 ) - (1,219,000 )
$ 4,616,922 $ 341,539 $ 372,805 $ 5,331,266 </t>
  </si>
  <si>
    <t>Loans Receivable Allowance (Tables)</t>
  </si>
  <si>
    <t>Schedule of loans receivable allowance</t>
  </si>
  <si>
    <t xml:space="preserve">A
rollforward of the Companys loans receivable allowance is as follows:
Six
Months Ended June
30, 2015 Year
Ended December
31, 2014
Loans receivable allowance,
beginning of period $ 1,219,000 $ 1,215,000
Provision for loan losses charged to expense 778,468 1,817,822
Charge-offs, net (937,468 ) (1,813,822 )
Loans receivable
allowance, end of period $ 1,060,000 $ 1,219,000 </t>
  </si>
  <si>
    <t>Property and Equipment (Tables)</t>
  </si>
  <si>
    <t>Schedule of property and equipment</t>
  </si>
  <si>
    <t xml:space="preserve">A
rollforward of the Companys property and equipment is as follows:
December
31, 2014 Additions Deletions June
30, 2015
Furniture
and equipment $ 2,853,603 $ 868,621 $ (706,740 ) $ 3,015,484
Leasehold improvements 787,188 14,241 - 801,429
Software 504,967 76,793 (108,081 ) 473,679
Other 191,717 - - 191,717
4,337,475 959,655 (814,821 ) 4,482,309
Accumulated
depreciation (3,139,765 ) (210,691 ) 814,821 (2,535,635 )
$ 1,197,710 $ 748,964 $ - $ 1,946,674 </t>
  </si>
  <si>
    <t>Intangible Assets (Tables)</t>
  </si>
  <si>
    <t>Schedule of intangible assets</t>
  </si>
  <si>
    <t xml:space="preserve">A
rollforward of the Companys intangible assets consisted of the follows:
December
31, 2014 Additions Deletions June
30, 2015
Customer
relationships $ 4,924,912 $ 1,115,000 $ - $ 6,039,912
Acquired
franchise agreements 5,227,112 - - 5,227,112
Amortizable intangible
assets 10,152,024 1,115,000 - 11,267,024
Less
accumulated amortization (5,685,523 ) (217,350 ) - (5,902,873 )
Net amortizable intangible
assets 4,466,501 897,650 - 5,364,151
Non-amortizable
trademarks 2,782,292 - - 2,782,292
Intangible
assets, net $ 7,248,793 $ 897,650 $ - $ 8,146,443 As
of June 30, 2015, estimated future amortization expense for the amortizable intangible assets is as follows:
2015 (remainder) $ 270,569
2016 528,928
2017 515,872
2018 504,123
2019 493,548
2020 484,030
Thereafter 2,567,081
$ 5,364,151 </t>
  </si>
  <si>
    <t>Deferred Revenue and Other Liabilities (Tables)</t>
  </si>
  <si>
    <t>Schedule of deferred revenue and other liabilities</t>
  </si>
  <si>
    <t xml:space="preserve">Deferred
revenue and other liabilities consist of the following:
June
30, 2015 December
31, 2014
Deferred
financing fees $ 258,943 $ 284,231
Deferred franchise
fees 166,900 281,837
Other 194,000 72,000
Total $ 619,843 $ 638,068 </t>
  </si>
  <si>
    <t>Notes Payable - Long Term (Tables)</t>
  </si>
  <si>
    <t>Schedule of long-term debt instruments</t>
  </si>
  <si>
    <t>June
30, 2015 December
31, 2014
Note
payable (with a credit limit of $3,000,000) to River City Equity, Inc., a related party, with interest payable monthly at
12% due June 30, 2016 and upon certain events can be collateralized by substantially all assets of WCR, excluding
any equity interest in AGI $ 3,000,000 $ 2,000,000
Subsidiary
note payable to a financial institution with quarterly principal payments of $375,000 plus interest at prime rate plus 2.5%
(5.75% as of June 30, 2015), secured by AGIs assets, maturing June 2017 2,375,000 3,125,000
Total 5,375,000 5,125,000
Less
current maturities (4,500,000 ) (3,500,000 )
$ 875,000 $ 1,625,000</t>
  </si>
  <si>
    <t>Other Operating Expense (Tables)</t>
  </si>
  <si>
    <t>Schedule of other operating expense</t>
  </si>
  <si>
    <t xml:space="preserve">A
breakout of other operating expense is as follows:
Three Months Ended June
30, Six
Months Ended June
30,
2015 2014 2015 2014
Bank fees $ 135,222 $ 107,185 $ 284,745 $ 219,678
Collection costs 108,984 98,461 220,303 221,982
Insurance 93,200 50,211 175,995 97,664
Management and advisory fees 124,801 126,163 274,303 237,985
Professional and consulting fees 472,677 131,837 918,113 316,402
Supplies 158,122 192,363 328,636 324,513
Other 519,587 266,674 1,271,615 500,953
$ 1,612,593 $ 972,894 $ 3,473,710 $ 1,919,177 </t>
  </si>
  <si>
    <t>Acquisition (Tables)</t>
  </si>
  <si>
    <t>Schedule of purchase price allocations</t>
  </si>
  <si>
    <t>Under
the purchase method of accounting, the assets acquired and liabilities assumed were recorded at their estimated fair values as
of the purchase date as follows:
June
1, 2015
Cash $ 389,000
Inventory 427,000
Other receivables 405,000
Property and equipment 612,000
Goodwill 578,000
Intangible assets 903,000
Other assets 69,000
Accounts payable
and accrued liabilities (826,000 )
$ 2,557,000</t>
  </si>
  <si>
    <t>Schedule of business acquisition, pro forma</t>
  </si>
  <si>
    <t xml:space="preserve">The
pro forma results of operations are prepared for comparative purposes only and do not necessarily reflect the results that would
have occurred had the acquisition occurred at the beginning of the 2014 or the results which may occur in the future.
For
the Three Months Ended June 30, 2015 (in
thousands except earnings per share)
Franchise Cellular
Retail Consumer
Finance Corporate Total
Pro forma revenue $ 2,851 $ 8,803 $ 3,059 $  $ 14,713
Pro forma net income (loss) $ 457 $ 127 $ 257 $ (416 ) $ 425
Pro
forma net income attributable to noncontrolling interests $ 4 $  $  $  $ 4
Pro
forma net income (loss) available to Western shareholders $ 453 $ 127 $ 257 $ (416 ) $ 421
Pro
forma earnings (loss) per share available to Western common shareholders  basic and diluted $ 0.076 $ 0.021 $ 0.043 $ (0.069 ) $ 0.07
For
the Three Months Ended June 30, 2014 (in
thousands except earnings per share)
Franchise Cellular
Retail Consumer
Finance Corporate Total
Pro forma revenue $ 2,803 $ 6,638 $ 2,973 $  $ 12,414
Pro forma net income (loss) $ 304 $ (261 ) $ 287 $  $ 330
Pro
forma net income attributable to noncontrolling interests $ 3 $  $  $  $ 3
Pro
forma net income (loss) available to Western shareholders $ 301 $ (261 ) $ 287 $  $ 327
Pro
forma earnings (loss) per share available to Western common shareholders  basic and diluted $ 0.050 $ (0.044 ) $ 0.048 $  $ 0.05
For
the Six Months Ended June 30, 2015 (in
thousands except earnings per share)
Franchise Cellular
Retail Consumer
Finance Corporate Total
Pro forma revenue $ 5,967 $ 20,095 $ 6,153 $  $ 32,215
Pro forma net income (loss) $ 755 $ 524 $ 543 $ (489 ) $ 1,333
Pro
forma net income attributable to noncontrolling interests $ 6 $  $  $  $ 6
Pro
forma net income (loss) available to Western shareholders $ 749 $ 524 $ 543 $ (489 ) $ 1,327
Pro
forma earnings (loss) per share available to Western common shareholders  basic and diluted $ 0.125 $ 0.087 $ 0.091 $ (0.082 ) $ 0.22
For
the Six Months Ended June 30, 2014 (in
thousands except earnings per share)
Franchise Cellular
Retail Consumer
Finance Corporate Total
Pro forma revenue $ 5,762 $ 16,136 $ 6,140 $  $ 28,038
Pro forma net income (loss) $ 606 $ 22 $ 639 $  $ 1,267
Pro
forma net income attributable to noncontrolling interests $ 5 $  $  $  $ 5
Pro
forma net income available to Western shareholders $ 601 $ 22 $ 639 $  $ 1,262
Pro
forma earnings per share available to Western common shareholders  basic and diluted $ 0.100 $ 0.004 $ 0.107 $  $ 0.21 </t>
  </si>
  <si>
    <t>Segment Information (Tables)</t>
  </si>
  <si>
    <t>Schedule of segment information</t>
  </si>
  <si>
    <t xml:space="preserve">Segment
information related to the three and six months ended June 30, 2015 and 2014, is presented below:
For
the Three Months Ended June 30, 2015
Franchise Cellular
Retail Consumer
Finance Corporate Total
Revenues from external customers $ 2,850,877 $ 6,965,859 $ 3,059,317 $  $ 12,876,053
Depreciation and amortization $ 103,771 $ 89,039 $ 27,310 $  $ 220,120
Interest expense $ 46,345 $ 50,931 $  $  $ 97,276
Income tax expense (benefit) $ 280,120 $ 84,390 $ 156,250 $ (87,890 ) $ 432,870
Net income (loss) $ 456,314 $ 140,456 $ 256,756 $ (424,123 ) $ 429,403
Expenditures for segmented assets $ 50,609 $ 3,135,472 $ 15,813 $ 13,614 $ 3,215,508
For
the Three Months Ended June 30, 2014
Franchise Cellular
Retail Consumer
Finance Corporate Total
Revenues from external customers $  $ 4,658,452 $ 2,972,941 $  $ 7,631,393
Depreciation and amortization $  $ 86,116 $ 28,647 $  $ 114,763
Interest expense $  $ 35,800 $ 15,356 $  $ 51,156
Income tax expense (benefit) $  $ (124,000 ) $ 175,000 $  $ 51,000
Net income (loss) $  $ (204,142 ) $ 286,584 $  $ 82,442
Expenditures for segmented assets $  $ 253,659 $ 50,842 $  $ 304,501
For
the Six Months Ended June 30, 2015
Franchise Cellular
Retail Consumer
Finance Corporate Total
Revenues from external customers $ 5,966,438 $ 15,118,018 $ 6,153,328 $  $ 27,237,784
Depreciation and amortization $ 215,733 $ 155,845 $ 56,464 $  $ 428,042
Interest expense $ 99,717 $ 103,534 $  $  $ 203,251
Income tax expense (benefit) $ 481,770 $ 281,390 $ 332,250 $ (122,890 ) $ 972,520
Net income (loss) $ 755,395 $ 467,086 $ 542,541 $ (497,179 ) $ 1,267,843
Total segment assets $ 9,555,181 $ 12,221,701 $ 16,191,888 $ 317,040 $ 38,285,810
Expenditures for segmented assets $ 91,034 $ 3,655,691 $ 15,813 $ 13,614 $ 3,776,152
For
the Six Months Ended June 30, 2014
Franchise Cellular
Retail Consumer
Finance Corporate Total
Revenues
from external customers $  $ 11,112,985 $ 6,139,572 $  $ 17,252,557
Depreciation and
amortization $  $ 171,173 $ 54,910 $  $ 226,083
Interest expense $  $ 87,700 $ 43,630 $  $ 131,330
Income tax expense
(benefit) $  $ (45,000 ) $ 384,000 $  $ 339,000
Net income (loss) $  $ (68,106 ) $ 639,381 $  $ 571,275
Total segment assets $  $ 8,568,244 $ 15,767,875 $  $ 24,336,119
Expenditures for
segmented assets $  $ 367,347 $ 50,842 $  $ 418,189 </t>
  </si>
  <si>
    <t>Leases (Tables)</t>
  </si>
  <si>
    <t>Schedule of future minimum base lease payments</t>
  </si>
  <si>
    <t xml:space="preserve">The
Company leases retail and office facilities under operating leases with terms ranging from month to month to six years, with rights
to extend for additional periods. Future minimum base lease payments are approximately as follows:
Year
Ending December 31, Operating
Leases
2015 (remainder) $ 1,749,000
2016 2,775,000
2017 1,988,000
2018 903,000
2019 504,000
2020 87,000
Thereafter 
Total minimum base lease
payments $ 8,006,000 </t>
  </si>
  <si>
    <t>Shareholders' Equity (Tables)</t>
  </si>
  <si>
    <t>Schedule of nonnvested stock option awards outstanding</t>
  </si>
  <si>
    <t xml:space="preserve">The
following table summarizes nonvested stock option awards outstanding at June 30, 2015 and the changes for the three months then
ended:
Number
of Shares Weighted- Average Exercise Price Per Share Weighted- Average Remaining Contractural Term ( in years Aggregate
Intrinsic Value
Outstanding and nonvested
at December 31, 2014  $  $ 
Granted 65,000 6.00 9.62 
Vested   
Forfeited   
Outstanding and nonvested
at June 30, 2015 65,000 $ 6.00 9.62 $ 
Exercisable at June 30, 2015  </t>
  </si>
  <si>
    <t>Basis of Presentation, Nature of Business and Summary of Significant Accounting Policies (Details Narrative) - Jun. 30, 2015</t>
  </si>
  <si>
    <t>USD ($)Nshares</t>
  </si>
  <si>
    <t>Number of Shares, Granted | shares</t>
  </si>
  <si>
    <t>Franchising [Member] | Alpha Graphics, Inc. [Member]</t>
  </si>
  <si>
    <t>Number of domestic business centers</t>
  </si>
  <si>
    <t>Number of international business centers</t>
  </si>
  <si>
    <t>Percentage of equity method investment</t>
  </si>
  <si>
    <t>99.20%</t>
  </si>
  <si>
    <t>Business acquisition, effective date of acquisition</t>
  </si>
  <si>
    <t>Oct. 1,
		2014</t>
  </si>
  <si>
    <t>Cellular Retail Stores [Member] | PQH Wireless, Inc. [Member]</t>
  </si>
  <si>
    <t>Number of stores</t>
  </si>
  <si>
    <t>100.00%</t>
  </si>
  <si>
    <t>Number of states in which entity operates</t>
  </si>
  <si>
    <t>Consumer Finance [Member] | Wyoming Financial Lenders, Inc. [Member]</t>
  </si>
  <si>
    <t>Consumer Finance [Member] | Express Pawn, Inc. [Member]</t>
  </si>
  <si>
    <t>Payday [Member] | Minimum [Member] | Consumer Finance [Member] | Wyoming Financial Lenders, Inc. [Member]</t>
  </si>
  <si>
    <t>Non-recourse debt | $</t>
  </si>
  <si>
    <t>Payday [Member] | Maximum [Member] | Consumer Finance [Member] | Wyoming Financial Lenders, Inc. [Member]</t>
  </si>
  <si>
    <t>Installment [Member] | Minimum [Member] | Consumer Finance [Member] | Wyoming Financial Lenders, Inc. [Member]</t>
  </si>
  <si>
    <t>Installment [Member] | Maximum [Member] | Consumer Finance [Member] | Wyoming Financial Lenders, Inc. [Member]</t>
  </si>
  <si>
    <t>Stock Compensation Plan [Member]</t>
  </si>
  <si>
    <t>Loans Receivable (Details) - USD ($)</t>
  </si>
  <si>
    <t>Accounts, Notes, Loans and Financing Receivable [Line Items]</t>
  </si>
  <si>
    <t>Current</t>
  </si>
  <si>
    <t>Notes, Loans and Financing Receivable, Gross, Current</t>
  </si>
  <si>
    <t>Less Allowance</t>
  </si>
  <si>
    <t>Notes, Loans and Financing Receivable, Net current</t>
  </si>
  <si>
    <t>1 To 30 Days [Member]</t>
  </si>
  <si>
    <t>31 to 60 Days [Member]</t>
  </si>
  <si>
    <t>61 To 90 Days [Member]</t>
  </si>
  <si>
    <t>91 To 120 Days [Member]</t>
  </si>
  <si>
    <t>121 To 150 Days [Member]</t>
  </si>
  <si>
    <t>151 To 180 Days [Member]</t>
  </si>
  <si>
    <t>Payday and Title Loans [Member]</t>
  </si>
  <si>
    <t>Payday and Title Loans [Member] | 1 To 30 Days [Member]</t>
  </si>
  <si>
    <t>Payday and Title Loans [Member] | 31 to 60 Days [Member]</t>
  </si>
  <si>
    <t>Payday and Title Loans [Member] | 61 To 90 Days [Member]</t>
  </si>
  <si>
    <t>Payday and Title Loans [Member] | 91 To 120 Days [Member]</t>
  </si>
  <si>
    <t>Payday and Title Loans [Member] | 121 To 150 Days [Member]</t>
  </si>
  <si>
    <t>Payday and Title Loans [Member] | 151 To 180 Days [Member]</t>
  </si>
  <si>
    <t>Installment Loans [Member]</t>
  </si>
  <si>
    <t>Installment Loans [Member] | 1 To 30 Days [Member]</t>
  </si>
  <si>
    <t>Installment Loans [Member] | 31 to 60 Days [Member]</t>
  </si>
  <si>
    <t>Installment Loans [Member] | 61 To 90 Days [Member]</t>
  </si>
  <si>
    <t>Installment Loans [Member] | 91 To 120 Days [Member]</t>
  </si>
  <si>
    <t>Installment Loans [Member] | 121 To 150 Days [Member]</t>
  </si>
  <si>
    <t>Installment Loans [Member] | 151 To 180 Days [Member]</t>
  </si>
  <si>
    <t>Pawn Title [Member]</t>
  </si>
  <si>
    <t>Pawn Title [Member] | 1 To 30 Days [Member]</t>
  </si>
  <si>
    <t>Pawn Title [Member] | 31 to 60 Days [Member]</t>
  </si>
  <si>
    <t>Pawn Title [Member] | 61 To 90 Days [Member]</t>
  </si>
  <si>
    <t>Pawn Title [Member] | 91 To 120 Days [Member]</t>
  </si>
  <si>
    <t>Pawn Title [Member] | 121 To 150 Days [Member]</t>
  </si>
  <si>
    <t>Pawn Title [Member] | 151 To 180 Days [Member]</t>
  </si>
  <si>
    <t>Loans Receivable Allowance (Details Narrative)</t>
  </si>
  <si>
    <t>Percentage of historical written off</t>
  </si>
  <si>
    <t>42.00%</t>
  </si>
  <si>
    <t>0 To 30 Days [Member]</t>
  </si>
  <si>
    <t>65.00%</t>
  </si>
  <si>
    <t>82.00%</t>
  </si>
  <si>
    <t>88.00%</t>
  </si>
  <si>
    <t>121 To 180 Days [Member]</t>
  </si>
  <si>
    <t>92.00%</t>
  </si>
  <si>
    <t>Loans Receivable Allowance (Details) - USD ($)</t>
  </si>
  <si>
    <t>12 Months Ended</t>
  </si>
  <si>
    <t>Allowance for Loan and Lease Losses [Roll Forward]</t>
  </si>
  <si>
    <t>Loans receivable allowance, beginning</t>
  </si>
  <si>
    <t>Provision for loan losses charged to expense</t>
  </si>
  <si>
    <t>Charge-offs, net</t>
  </si>
  <si>
    <t>Loans receivable allowance, end</t>
  </si>
  <si>
    <t>Property and Equipment (Details) - USD ($)</t>
  </si>
  <si>
    <t>Property, plant and equipment, gross</t>
  </si>
  <si>
    <t>Property, plant and equipment, additions, gross</t>
  </si>
  <si>
    <t>Property, plant and equipment, deletions, gross</t>
  </si>
  <si>
    <t>Accumulated depreciation</t>
  </si>
  <si>
    <t>Accumulated depreciation, additions</t>
  </si>
  <si>
    <t>Accumulated depreciation, deletions</t>
  </si>
  <si>
    <t>Property, plant and equipment, net</t>
  </si>
  <si>
    <t>Property, plant and equipment, additions</t>
  </si>
  <si>
    <t>Property, plant and equipment, deletions</t>
  </si>
  <si>
    <t>Furniture And Equipment [Member]</t>
  </si>
  <si>
    <t>Leasehold Improvements [Member]</t>
  </si>
  <si>
    <t>Software [Member]</t>
  </si>
  <si>
    <t>Other [Member]</t>
  </si>
  <si>
    <t>Intangible Assets (Details) - USD ($)</t>
  </si>
  <si>
    <t>Gross amortizable intangible assets</t>
  </si>
  <si>
    <t>Addition, gross</t>
  </si>
  <si>
    <t>Addition, amortizable intangible assets</t>
  </si>
  <si>
    <t>Additions</t>
  </si>
  <si>
    <t>Less accumulated amortization</t>
  </si>
  <si>
    <t>Net amortizable intangible assets</t>
  </si>
  <si>
    <t>Non-amortizable trademarks</t>
  </si>
  <si>
    <t>Intangible assets, net</t>
  </si>
  <si>
    <t>Customer Relationships [Member]</t>
  </si>
  <si>
    <t>Acquired Franchise Agreements [Member]</t>
  </si>
  <si>
    <t>Intangible Assets (Details 1) - USD ($)</t>
  </si>
  <si>
    <t>2015 (remainder)</t>
  </si>
  <si>
    <t>Thereafter</t>
  </si>
  <si>
    <t>Finite-Lived Intangible Assets, Net</t>
  </si>
  <si>
    <t>Other Noncurrent Asset (Details Narrative) - Jun. 30, 2015 - USD ($)</t>
  </si>
  <si>
    <t>Total</t>
  </si>
  <si>
    <t>Percentage of forgiveness of principal</t>
  </si>
  <si>
    <t>50.00%</t>
  </si>
  <si>
    <t>Accounts and notes receivable, net</t>
  </si>
  <si>
    <t>Term of note receivable</t>
  </si>
  <si>
    <t>5 years</t>
  </si>
  <si>
    <t>Deferred Revenue and Other Liabilities (Details) - USD ($)</t>
  </si>
  <si>
    <t>Deferred financing fees</t>
  </si>
  <si>
    <t>Deferred franchise fees</t>
  </si>
  <si>
    <t>Notes Payable - Long Term (Details Narrative) - Jun. 30, 2015 - USD ($)</t>
  </si>
  <si>
    <t>Note Payable To River City Equity [Member]</t>
  </si>
  <si>
    <t>Debt Instrument [Line Items]</t>
  </si>
  <si>
    <t>Maturity date</t>
  </si>
  <si>
    <t>Jun. 30,
		2016</t>
  </si>
  <si>
    <t>Stated interest rate</t>
  </si>
  <si>
    <t>12.00%</t>
  </si>
  <si>
    <t>Maximum borrowing capacity</t>
  </si>
  <si>
    <t>Note Payable to Financial Institution [Member]</t>
  </si>
  <si>
    <t>Principal periodic payment</t>
  </si>
  <si>
    <t>5.75%</t>
  </si>
  <si>
    <t>Description of maturity date</t>
  </si>
  <si>
    <t>Note Payable to Financial Institution [Member] | Prime Rate [Member]</t>
  </si>
  <si>
    <t>2.50%</t>
  </si>
  <si>
    <t>AGI [Member]</t>
  </si>
  <si>
    <t>Description of interest rate</t>
  </si>
  <si>
    <t>(a) the prime rate plus 2.50% or (b) the LIBOR rate plus 5.50%</t>
  </si>
  <si>
    <t>Notes Payable - Long Term (Details) - USD ($)</t>
  </si>
  <si>
    <t>Long-term debt</t>
  </si>
  <si>
    <t>Less current maturities</t>
  </si>
  <si>
    <t>Notes payable, noncurrent</t>
  </si>
  <si>
    <t>Other Operating Expense (Details) - USD ($)</t>
  </si>
  <si>
    <t>Other Income and Expenses [Abstract]</t>
  </si>
  <si>
    <t>Bank fees</t>
  </si>
  <si>
    <t>Collection costs</t>
  </si>
  <si>
    <t>Insurance</t>
  </si>
  <si>
    <t>Management and consulting fees</t>
  </si>
  <si>
    <t>Professional fees</t>
  </si>
  <si>
    <t>Supplies</t>
  </si>
  <si>
    <t>Total General &amp; administrative expenses</t>
  </si>
  <si>
    <t>Income Tax Provision (Details Narrative) - USD ($)</t>
  </si>
  <si>
    <t>Percentage of income tax rate</t>
  </si>
  <si>
    <t>38.00%</t>
  </si>
  <si>
    <t>43.00%</t>
  </si>
  <si>
    <t>37.00%</t>
  </si>
  <si>
    <t>Nondeductible transaction costs</t>
  </si>
  <si>
    <t>Acquisition (Details) - USD ($)</t>
  </si>
  <si>
    <t>Jun. 01, 2015</t>
  </si>
  <si>
    <t>Business Combinations [Abstract]</t>
  </si>
  <si>
    <t>Receivables</t>
  </si>
  <si>
    <t>Property and equipment</t>
  </si>
  <si>
    <t>Goodwill</t>
  </si>
  <si>
    <t>Intangible assets</t>
  </si>
  <si>
    <t>Other assets</t>
  </si>
  <si>
    <t>Business Combination, Recognized Identifiable Assets Acquired and Liabilities Assumed, Net</t>
  </si>
  <si>
    <t>Acquisition (Details 1) - USD ($)</t>
  </si>
  <si>
    <t>Pro forma revenue</t>
  </si>
  <si>
    <t>Pro forma net income</t>
  </si>
  <si>
    <t>Pro forma net income attributable to noncontrolling interests</t>
  </si>
  <si>
    <t>Pro forma net income available to Western shareholders</t>
  </si>
  <si>
    <t>Pro forma earnings per share available to Western common shareholders - basic and diluted</t>
  </si>
  <si>
    <t>Franchise [Member]</t>
  </si>
  <si>
    <t>Cellular Retail Stores [Member]</t>
  </si>
  <si>
    <t>Consumer Finance [Member]</t>
  </si>
  <si>
    <t>Corporate [Member]</t>
  </si>
  <si>
    <t>Segment Information (Details) - USD ($)</t>
  </si>
  <si>
    <t>Segment Reporting Information [Line Items]</t>
  </si>
  <si>
    <t>Revenues</t>
  </si>
  <si>
    <t>Depreciation and amortization</t>
  </si>
  <si>
    <t>Income tax expense (benefit)</t>
  </si>
  <si>
    <t>Net income (loss)</t>
  </si>
  <si>
    <t>Total segment assets</t>
  </si>
  <si>
    <t>Expenditures for segmented assets</t>
  </si>
  <si>
    <t>Cellular Retail [Member]</t>
  </si>
  <si>
    <t>Leases (Details)</t>
  </si>
  <si>
    <t>Jun. 30, 2015USD ($)</t>
  </si>
  <si>
    <t>Total minimum base lease payments</t>
  </si>
  <si>
    <t>Commitments and Contingencies (Details Narrative) - USD ($)</t>
  </si>
  <si>
    <t>1 Months Ended</t>
  </si>
  <si>
    <t>Feb. 28, 2015</t>
  </si>
  <si>
    <t>Other Employment Agreement [Member]</t>
  </si>
  <si>
    <t>Bonus arrangement current</t>
  </si>
  <si>
    <t>Chief Financial Officer [Member]</t>
  </si>
  <si>
    <t>Potential bonus arrangement current</t>
  </si>
  <si>
    <t>Chief Executive Officer [Member]</t>
  </si>
  <si>
    <t>Shareholders' Equity (Details Narrative) - USD ($)</t>
  </si>
  <si>
    <t>Feb. 06, 2015</t>
  </si>
  <si>
    <t>Share-based Compensation Arrangement by Share-based Payment Award [Line Items]</t>
  </si>
  <si>
    <t>Unrecognized compensation cost</t>
  </si>
  <si>
    <t>Period of unrecognized compensation cost</t>
  </si>
  <si>
    <t>1 year 7 months 6 days</t>
  </si>
  <si>
    <t>Vesting period</t>
  </si>
  <si>
    <t>3 years</t>
  </si>
  <si>
    <t>Expiration period</t>
  </si>
  <si>
    <t>10 years</t>
  </si>
  <si>
    <t>Number of shares reserved for future issuance</t>
  </si>
  <si>
    <t>Shareholders' Equity (Details) - USD ($) None in scaling factor is -9223372036854775296</t>
  </si>
  <si>
    <t>Share-based Compensation Arrangement by Share-based Payment Award, Options, Nonvested, Number of Shares [Roll Forward]</t>
  </si>
  <si>
    <t>Number of Shares, Outstanding and nonvested at December 31, 2014</t>
  </si>
  <si>
    <t>Number of Shares, Granted</t>
  </si>
  <si>
    <t>Number of Shares, Vested</t>
  </si>
  <si>
    <t>Number of Shares, Forfeited</t>
  </si>
  <si>
    <t>Number of Shares, Outstanding and nonvested at June 30, 2015</t>
  </si>
  <si>
    <t>Share-based Compensation Arrangement by Share-based Payment Award, Options, Nonvested, Weighted Average Grant Date Fair Value [Abstract]</t>
  </si>
  <si>
    <t>Exercise Price, Outstanding and nonvested at December 31, 2014</t>
  </si>
  <si>
    <t>Exercise Price, Granted</t>
  </si>
  <si>
    <t>Exercise Price, Vested</t>
  </si>
  <si>
    <t>Exercise Price, Forfeited</t>
  </si>
  <si>
    <t>Exercise Price, Outstanding and nonvested at June 30, 2015</t>
  </si>
  <si>
    <t>Share-based Compensation Arrangement by Share-based Payment Award, Options, Additional Disclosures [Abstract]</t>
  </si>
  <si>
    <t>Weighted-average remaining contractural term</t>
  </si>
  <si>
    <t>9 years 7 months 13 days</t>
  </si>
  <si>
    <t>Aggregate Intrinsic Value, Outstanding and nonvested at December 31, 2014</t>
  </si>
  <si>
    <t>Aggregate Intrinsic Value, Granted</t>
  </si>
  <si>
    <t>Aggregate Intrinsic Value, Vested</t>
  </si>
  <si>
    <t>Aggregate Intrinsic Value, Forfeited</t>
  </si>
  <si>
    <t>Aggregate Intrinsic Value, Outstanding and nonvested at June 30, 2015</t>
  </si>
  <si>
    <t>Subsequent Events (Details) - Subsequent Event [Member] - shares</t>
  </si>
  <si>
    <t>Jul. 02, 2015</t>
  </si>
  <si>
    <t>Blackstreet Capital Management, LLC [Member]</t>
  </si>
  <si>
    <t>Description of amended and restated</t>
  </si>
  <si>
    <t>(i) $612,100 (subject
to annual increases of five percent) or (ii) five percent of the Companys EBITDA, as defined under the agreement.
All other terms and provisions remain unmodified.</t>
  </si>
  <si>
    <t>Restorers Acquisition, J&amp;P Park Acquisitions and J&amp;P Real Estate [Member]</t>
  </si>
  <si>
    <t>Number of shares issued for acqusition</t>
  </si>
  <si>
    <t>Percentage of common stock issued and outstanding</t>
  </si>
</sst>
</file>

<file path=xl/styles.xml><?xml version="1.0" encoding="utf-8"?>
<styleSheet xmlns="http://schemas.openxmlformats.org/spreadsheetml/2006/main">
  <numFmts count="5">
    <numFmt formatCode="_(&quot;$ &quot;#,##0_);_(&quot;$ &quot;(#,##0)" numFmtId="165"/>
    <numFmt formatCode="_(&quot;$ &quot;#,##0.00_);_(&quot;$ &quot;(#,##0.00)" numFmtId="166"/>
    <numFmt formatCode="_(&quot;June &quot;#,##0_);_(&quot;June &quot;(#,##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6395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5" r="C15" t="n">
        <v>9497588</v>
      </c>
    </row>
    <row r="16" spans="1:3">
      <c s="4" r="A16" t="s">
        <v>26</v>
      </c>
      <c s="6" r="B16" t="s">
        <v>27</v>
      </c>
    </row>
    <row r="17" spans="1:3">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184828</v>
      </c>
      <c s="7" r="C3" t="n">
        <v>4273350</v>
      </c>
    </row>
    <row r="4" spans="1:3">
      <c s="4" r="A4" t="s">
        <v>33</v>
      </c>
      <c s="5" r="B4" t="n">
        <v>4840242</v>
      </c>
      <c s="5" r="C4" t="n">
        <v>5331266</v>
      </c>
    </row>
    <row r="5" spans="1:3">
      <c s="4" r="A5" t="s">
        <v>34</v>
      </c>
      <c s="5" r="B5" t="n">
        <v>875988</v>
      </c>
      <c s="5" r="C5" t="n">
        <v>1135127</v>
      </c>
    </row>
    <row r="6" spans="1:3">
      <c s="4" r="A6" t="s">
        <v>35</v>
      </c>
      <c s="5" r="B6" t="n">
        <v>2910008</v>
      </c>
      <c s="5" r="C6" t="n">
        <v>2340824</v>
      </c>
    </row>
    <row r="7" spans="1:3">
      <c s="4" r="A7" t="s">
        <v>36</v>
      </c>
      <c s="5" r="B7" t="n">
        <v>1534103</v>
      </c>
      <c s="5" r="C7" t="n">
        <v>1435918</v>
      </c>
    </row>
    <row r="8" spans="1:3">
      <c s="4" r="A8" t="s">
        <v>37</v>
      </c>
      <c s="5" r="B8" t="n">
        <v>643000</v>
      </c>
      <c s="5" r="C8" t="n">
        <v>644000</v>
      </c>
    </row>
    <row r="9" spans="1:3">
      <c s="4" r="A9" t="s">
        <v>38</v>
      </c>
      <c s="5" r="B9" t="n">
        <v>13988169</v>
      </c>
      <c s="5" r="C9" t="n">
        <v>15160485</v>
      </c>
    </row>
    <row r="10" spans="1:3">
      <c s="4" r="A10" t="s">
        <v>39</v>
      </c>
      <c s="5" r="B10" t="n">
        <v>1946674</v>
      </c>
      <c s="5" r="C10" t="n">
        <v>1197710</v>
      </c>
    </row>
    <row r="11" spans="1:3">
      <c s="4" r="A11" t="s">
        <v>40</v>
      </c>
      <c s="5" r="B11" t="n">
        <v>13757368</v>
      </c>
      <c s="5" r="C11" t="n">
        <v>12956868</v>
      </c>
    </row>
    <row r="12" spans="1:3">
      <c s="4" r="A12" t="s">
        <v>41</v>
      </c>
      <c s="5" r="B12" t="n">
        <v>8146443</v>
      </c>
      <c s="5" r="C12" t="n">
        <v>7248793</v>
      </c>
    </row>
    <row r="13" spans="1:3">
      <c s="4" r="A13" t="s">
        <v>42</v>
      </c>
      <c s="5" r="B13" t="n">
        <v>447156</v>
      </c>
      <c s="5" r="C13" t="n">
        <v>198408</v>
      </c>
    </row>
    <row r="14" spans="1:3">
      <c s="4" r="A14" t="s">
        <v>43</v>
      </c>
      <c s="5" r="B14" t="n">
        <v>38285810</v>
      </c>
      <c s="5" r="C14" t="n">
        <v>36762264</v>
      </c>
    </row>
    <row r="15" spans="1:3">
      <c s="3" r="A15" t="s">
        <v>44</v>
      </c>
    </row>
    <row r="16" spans="1:3">
      <c s="4" r="A16" t="s">
        <v>45</v>
      </c>
      <c s="5" r="B16" t="n">
        <v>6460265</v>
      </c>
      <c s="5" r="C16" t="n">
        <v>6025920</v>
      </c>
    </row>
    <row r="17" spans="1:3">
      <c s="4" r="A17" t="s">
        <v>46</v>
      </c>
      <c s="5" r="B17" t="n">
        <v>209003</v>
      </c>
      <c s="5" r="C17" t="n">
        <v>755615</v>
      </c>
    </row>
    <row r="18" spans="1:3">
      <c s="4" r="A18" t="s">
        <v>47</v>
      </c>
      <c s="5" r="B18" t="n">
        <v>4500000</v>
      </c>
      <c s="5" r="C18" t="n">
        <v>3500000</v>
      </c>
    </row>
    <row r="19" spans="1:3">
      <c s="4" r="A19" t="s">
        <v>48</v>
      </c>
      <c s="5" r="B19" t="n">
        <v>32225</v>
      </c>
      <c s="5" r="C19" t="n">
        <v>42240</v>
      </c>
    </row>
    <row r="20" spans="1:3">
      <c s="4" r="A20" t="s">
        <v>49</v>
      </c>
      <c s="5" r="B20" t="n">
        <v>619843</v>
      </c>
      <c s="5" r="C20" t="n">
        <v>638068</v>
      </c>
    </row>
    <row r="21" spans="1:3">
      <c s="4" r="A21" t="s">
        <v>50</v>
      </c>
      <c s="5" r="B21" t="n">
        <v>11821336</v>
      </c>
      <c s="5" r="C21" t="n">
        <v>10961843</v>
      </c>
    </row>
    <row r="22" spans="1:3">
      <c s="3" r="A22" t="s">
        <v>51</v>
      </c>
    </row>
    <row r="23" spans="1:3">
      <c s="4" r="A23" t="s">
        <v>52</v>
      </c>
      <c s="5" r="B23" t="n">
        <v>875000</v>
      </c>
      <c s="5" r="C23" t="n">
        <v>1625000</v>
      </c>
    </row>
    <row r="24" spans="1:3">
      <c s="4" r="A24" t="s">
        <v>53</v>
      </c>
      <c s="5" r="B24" t="n">
        <v>19768</v>
      </c>
      <c s="5" r="C24" t="n">
        <v>31481</v>
      </c>
    </row>
    <row r="25" spans="1:3">
      <c s="4" r="A25" t="s">
        <v>37</v>
      </c>
      <c s="5" r="B25" t="n">
        <v>4059000</v>
      </c>
      <c s="5" r="C25" t="n">
        <v>3939000</v>
      </c>
    </row>
    <row r="26" spans="1:3">
      <c s="4" r="A26" t="s">
        <v>54</v>
      </c>
      <c s="5" r="B26" t="n">
        <v>106120</v>
      </c>
      <c s="5" r="C26" t="n">
        <v>114514</v>
      </c>
    </row>
    <row r="27" spans="1:3">
      <c s="4" r="A27" t="s">
        <v>55</v>
      </c>
      <c s="5" r="B27" t="n">
        <v>5059888</v>
      </c>
      <c s="5" r="C27" t="n">
        <v>5709995</v>
      </c>
    </row>
    <row r="28" spans="1:3">
      <c s="4" r="A28" t="s">
        <v>56</v>
      </c>
      <c s="7" r="B28" t="n">
        <v>16881224</v>
      </c>
      <c s="7" r="C28" t="n">
        <v>16671838</v>
      </c>
    </row>
    <row r="29" spans="1:3">
      <c s="4" r="A29" t="s">
        <v>57</v>
      </c>
    </row>
    <row r="30" spans="1:3">
      <c s="3" r="A30" t="s">
        <v>58</v>
      </c>
    </row>
    <row r="31" spans="1:3">
      <c s="4" r="A31" t="s">
        <v>59</v>
      </c>
    </row>
    <row r="32" spans="1:3">
      <c s="4" r="A32" t="s">
        <v>60</v>
      </c>
      <c s="7" r="B32" t="n">
        <v>22750062</v>
      </c>
      <c s="7" r="C32" t="n">
        <v>22703745</v>
      </c>
    </row>
    <row r="33" spans="1:3">
      <c s="4" r="A33" t="s">
        <v>61</v>
      </c>
      <c s="5" r="B33" t="n">
        <v>-1359836</v>
      </c>
      <c s="5" r="C33" t="n">
        <v>-2621692</v>
      </c>
    </row>
    <row r="34" spans="1:3">
      <c s="4" r="A34" t="s">
        <v>62</v>
      </c>
      <c s="5" r="B34" t="n">
        <v>21390226</v>
      </c>
      <c s="5" r="C34" t="n">
        <v>20082053</v>
      </c>
    </row>
    <row r="35" spans="1:3">
      <c s="4" r="A35" t="s">
        <v>63</v>
      </c>
      <c s="5" r="B35" t="n">
        <v>14360</v>
      </c>
      <c s="5" r="C35" t="n">
        <v>8373</v>
      </c>
    </row>
    <row r="36" spans="1:3">
      <c s="4" r="A36" t="s">
        <v>64</v>
      </c>
      <c s="5" r="B36" t="n">
        <v>21404586</v>
      </c>
      <c s="5" r="C36" t="n">
        <v>20090426</v>
      </c>
    </row>
    <row r="37" spans="1:3">
      <c s="4" r="A37" t="s">
        <v>65</v>
      </c>
      <c s="7" r="B37" t="n">
        <v>38285810</v>
      </c>
      <c s="7" r="C37" t="n">
        <v>36762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40</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row r="10" spans="1:2">
      <c s="4" r="A10" t="s">
        <v>203</v>
      </c>
      <c s="4" r="B10" t="s">
        <v>204</v>
      </c>
    </row>
    <row r="11" spans="1:2">
      <c s="4" r="A11" t="s">
        <v>205</v>
      </c>
      <c s="4" r="B11"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7</v>
      </c>
      <c s="2" r="B1" t="s">
        <v>1</v>
      </c>
    </row>
    <row r="2" spans="1:2">
      <c s="2" r="B2" t="s">
        <v>2</v>
      </c>
    </row>
    <row r="3" spans="1:2">
      <c s="3" r="A3" t="s">
        <v>146</v>
      </c>
    </row>
    <row r="4" spans="1:2">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0</v>
      </c>
      <c s="2" r="B1" t="s">
        <v>1</v>
      </c>
    </row>
    <row r="2" spans="1:2">
      <c s="2" r="B2" t="s">
        <v>2</v>
      </c>
    </row>
    <row r="3" spans="1:2">
      <c s="3" r="A3" t="s">
        <v>149</v>
      </c>
    </row>
    <row r="4" spans="1:2">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3</v>
      </c>
      <c s="2" r="B1" t="s">
        <v>1</v>
      </c>
    </row>
    <row r="2" spans="1:2">
      <c s="2" r="B2" t="s">
        <v>2</v>
      </c>
    </row>
    <row r="3" spans="1:2">
      <c s="3" r="A3" t="s">
        <v>152</v>
      </c>
    </row>
    <row r="4" spans="1:2">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6</v>
      </c>
      <c s="2" r="B1" t="s">
        <v>1</v>
      </c>
    </row>
    <row r="2" spans="1:2">
      <c s="2" r="B2" t="s">
        <v>2</v>
      </c>
    </row>
    <row r="3" spans="1:2">
      <c s="3" r="A3" t="s">
        <v>155</v>
      </c>
    </row>
    <row r="4" spans="1:2">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9</v>
      </c>
      <c s="2" r="B1" t="s">
        <v>1</v>
      </c>
    </row>
    <row r="2" spans="1:2">
      <c s="2" r="B2" t="s">
        <v>2</v>
      </c>
    </row>
    <row r="3" spans="1:2">
      <c s="3" r="A3" t="s">
        <v>161</v>
      </c>
    </row>
    <row r="4" spans="1:2">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2</v>
      </c>
      <c s="2" r="B1" t="s">
        <v>1</v>
      </c>
    </row>
    <row r="2" spans="1:2">
      <c s="2" r="B2" t="s">
        <v>2</v>
      </c>
    </row>
    <row r="3" spans="1:2">
      <c s="3" r="A3" t="s">
        <v>164</v>
      </c>
    </row>
    <row r="4" spans="1:2">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30</v>
      </c>
    </row>
    <row r="2" spans="1:3">
      <c s="3" r="A2" t="s">
        <v>67</v>
      </c>
    </row>
    <row r="3" spans="1:3">
      <c s="4" r="A3" t="s">
        <v>68</v>
      </c>
      <c s="7" r="B3" t="n">
        <v>1060000</v>
      </c>
      <c s="7" r="C3" t="n">
        <v>1219000</v>
      </c>
    </row>
    <row r="4" spans="1:3">
      <c s="4" r="A4" t="s">
        <v>69</v>
      </c>
      <c s="7" r="B4" t="n">
        <v>178000</v>
      </c>
      <c s="7" r="C4" t="n">
        <v>59405</v>
      </c>
    </row>
    <row r="5" spans="1:3">
      <c s="4" r="A5" t="s">
        <v>70</v>
      </c>
    </row>
    <row r="6" spans="1:3">
      <c s="4" r="A6" t="s">
        <v>71</v>
      </c>
      <c s="5" r="B6" t="n">
        <v>12500000</v>
      </c>
      <c s="5" r="C6" t="n">
        <v>12500000</v>
      </c>
    </row>
    <row r="7" spans="1:3">
      <c s="4" r="A7" t="s">
        <v>72</v>
      </c>
      <c s="5" r="B7" t="n">
        <v>5997588</v>
      </c>
      <c s="5" r="C7" t="n">
        <v>5997588</v>
      </c>
    </row>
    <row r="8" spans="1:3">
      <c s="4" r="A8" t="s">
        <v>73</v>
      </c>
      <c s="5" r="B8" t="n">
        <v>5997588</v>
      </c>
      <c s="5" r="C8" t="n">
        <v>5997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5</v>
      </c>
      <c s="2" r="B1" t="s">
        <v>1</v>
      </c>
    </row>
    <row r="2" spans="1:2">
      <c s="2" r="B2" t="s">
        <v>2</v>
      </c>
    </row>
    <row r="3" spans="1:2">
      <c s="3" r="A3" t="s">
        <v>167</v>
      </c>
    </row>
    <row r="4" spans="1:2">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28</v>
      </c>
      <c s="2" r="B1" t="s">
        <v>1</v>
      </c>
    </row>
    <row r="2" spans="1:2">
      <c s="2" r="B2" t="s">
        <v>2</v>
      </c>
    </row>
    <row r="3" spans="1:2">
      <c s="3" r="A3" t="s">
        <v>173</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176</v>
      </c>
    </row>
    <row r="4" spans="1:2">
      <c s="4" r="A4" t="s">
        <v>234</v>
      </c>
      <c s="4" r="B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6</v>
      </c>
      <c s="2" r="B1" t="s">
        <v>1</v>
      </c>
    </row>
    <row r="2" spans="1:2">
      <c s="2" r="B2" t="s">
        <v>2</v>
      </c>
    </row>
    <row r="3" spans="1:2">
      <c s="3" r="A3" t="s">
        <v>179</v>
      </c>
    </row>
    <row r="4" spans="1:2">
      <c s="4" r="A4" t="s">
        <v>237</v>
      </c>
      <c s="4" r="B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9</v>
      </c>
      <c s="2" r="B1" t="s">
        <v>1</v>
      </c>
    </row>
    <row r="2" spans="1:2">
      <c s="2" r="B2" t="s">
        <v>2</v>
      </c>
    </row>
    <row r="3" spans="1:2">
      <c s="3" r="A3" t="s">
        <v>185</v>
      </c>
    </row>
    <row r="4" spans="1:2">
      <c s="4" r="A4" t="s">
        <v>240</v>
      </c>
      <c s="4" r="B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5"/>
  </cols>
  <sheetData>
    <row r="1" spans="1:2">
      <c s="1" r="A1" t="s">
        <v>242</v>
      </c>
      <c s="2" r="B1" t="s">
        <v>243</v>
      </c>
    </row>
    <row r="2" spans="1:2">
      <c s="4" r="A2" t="s">
        <v>244</v>
      </c>
      <c s="5" r="B2" t="n">
        <v>65000</v>
      </c>
    </row>
    <row r="3" spans="1:2">
      <c s="4" r="A3" t="s">
        <v>245</v>
      </c>
    </row>
    <row r="4" spans="1:2">
      <c s="4" r="A4" t="s">
        <v>246</v>
      </c>
      <c s="5" r="B4" t="n">
        <v>250</v>
      </c>
    </row>
    <row r="5" spans="1:2">
      <c s="4" r="A5" t="s">
        <v>247</v>
      </c>
      <c s="5" r="B5" t="n">
        <v>26</v>
      </c>
    </row>
    <row r="6" spans="1:2">
      <c s="4" r="A6" t="s">
        <v>248</v>
      </c>
      <c s="4" r="B6" t="s">
        <v>249</v>
      </c>
    </row>
    <row r="7" spans="1:2">
      <c s="4" r="A7" t="s">
        <v>250</v>
      </c>
      <c s="4" r="B7" t="s">
        <v>251</v>
      </c>
    </row>
    <row r="8" spans="1:2">
      <c s="4" r="A8" t="s">
        <v>252</v>
      </c>
    </row>
    <row r="9" spans="1:2">
      <c s="4" r="A9" t="s">
        <v>253</v>
      </c>
      <c s="5" r="B9" t="n">
        <v>110</v>
      </c>
    </row>
    <row r="10" spans="1:2">
      <c s="4" r="A10" t="s">
        <v>248</v>
      </c>
      <c s="4" r="B10" t="s">
        <v>254</v>
      </c>
    </row>
    <row r="11" spans="1:2">
      <c s="4" r="A11" t="s">
        <v>255</v>
      </c>
      <c s="5" r="B11" t="n">
        <v>15</v>
      </c>
    </row>
    <row r="12" spans="1:2">
      <c s="4" r="A12" t="s">
        <v>256</v>
      </c>
    </row>
    <row r="13" spans="1:2">
      <c s="4" r="A13" t="s">
        <v>253</v>
      </c>
      <c s="5" r="B13" t="n">
        <v>50</v>
      </c>
    </row>
    <row r="14" spans="1:2">
      <c s="4" r="A14" t="s">
        <v>248</v>
      </c>
      <c s="4" r="B14" t="s">
        <v>254</v>
      </c>
    </row>
    <row r="15" spans="1:2">
      <c s="4" r="A15" t="s">
        <v>255</v>
      </c>
      <c s="5" r="B15" t="n">
        <v>9</v>
      </c>
    </row>
    <row r="16" spans="1:2">
      <c s="4" r="A16" t="s">
        <v>257</v>
      </c>
    </row>
    <row r="17" spans="1:2">
      <c s="4" r="A17" t="s">
        <v>253</v>
      </c>
      <c s="5" r="B17" t="n">
        <v>3</v>
      </c>
    </row>
    <row r="18" spans="1:2">
      <c s="4" r="A18" t="s">
        <v>248</v>
      </c>
      <c s="4" r="B18" t="s">
        <v>254</v>
      </c>
    </row>
    <row r="19" spans="1:2">
      <c s="4" r="A19" t="s">
        <v>258</v>
      </c>
    </row>
    <row r="20" spans="1:2">
      <c s="4" r="A20" t="s">
        <v>259</v>
      </c>
      <c s="7" r="B20" t="n">
        <v>100</v>
      </c>
    </row>
    <row r="21" spans="1:2">
      <c s="4" r="A21" t="s">
        <v>260</v>
      </c>
    </row>
    <row r="22" spans="1:2">
      <c s="4" r="A22" t="s">
        <v>259</v>
      </c>
      <c s="5" r="B22" t="n">
        <v>500</v>
      </c>
    </row>
    <row r="23" spans="1:2">
      <c s="4" r="A23" t="s">
        <v>261</v>
      </c>
    </row>
    <row r="24" spans="1:2">
      <c s="4" r="A24" t="s">
        <v>259</v>
      </c>
      <c s="5" r="B24" t="n">
        <v>300</v>
      </c>
    </row>
    <row r="25" spans="1:2">
      <c s="4" r="A25" t="s">
        <v>262</v>
      </c>
    </row>
    <row r="26" spans="1:2">
      <c s="4" r="A26" t="s">
        <v>259</v>
      </c>
      <c s="7" r="B26" t="n">
        <v>800</v>
      </c>
    </row>
    <row r="27" spans="1:2">
      <c s="4" r="A27" t="s">
        <v>263</v>
      </c>
    </row>
    <row r="28" spans="1:2">
      <c s="4" r="A28" t="s">
        <v>244</v>
      </c>
      <c s="5" r="B28" t="n">
        <v>6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64</v>
      </c>
      <c s="2" r="B1" t="s">
        <v>2</v>
      </c>
      <c s="2" r="C1" t="s">
        <v>30</v>
      </c>
    </row>
    <row r="2" spans="1:3">
      <c s="3" r="A2" t="s">
        <v>265</v>
      </c>
    </row>
    <row r="3" spans="1:3">
      <c s="4" r="A3" t="s">
        <v>266</v>
      </c>
      <c s="7" r="B3" t="n">
        <v>4609290</v>
      </c>
      <c s="7" r="C3" t="n">
        <v>5081832</v>
      </c>
    </row>
    <row r="4" spans="1:3">
      <c s="4" r="A4" t="s">
        <v>267</v>
      </c>
      <c s="5" r="B4" t="n">
        <v>5900242</v>
      </c>
      <c s="5" r="C4" t="n">
        <v>6550266</v>
      </c>
    </row>
    <row r="5" spans="1:3">
      <c s="4" r="A5" t="s">
        <v>268</v>
      </c>
      <c s="5" r="B5" t="n">
        <v>-1060000</v>
      </c>
      <c s="5" r="C5" t="n">
        <v>-1219000</v>
      </c>
    </row>
    <row r="6" spans="1:3">
      <c s="4" r="A6" t="s">
        <v>269</v>
      </c>
      <c s="5" r="B6" t="n">
        <v>4840242</v>
      </c>
      <c s="5" r="C6" t="n">
        <v>5331266</v>
      </c>
    </row>
    <row r="7" spans="1:3">
      <c s="4" r="A7" t="s">
        <v>270</v>
      </c>
    </row>
    <row r="8" spans="1:3">
      <c s="3" r="A8" t="s">
        <v>265</v>
      </c>
    </row>
    <row r="9" spans="1:3">
      <c s="4" r="A9" t="s">
        <v>267</v>
      </c>
      <c s="5" r="B9" t="n">
        <v>380125</v>
      </c>
      <c s="5" r="C9" t="n">
        <v>352703</v>
      </c>
    </row>
    <row r="10" spans="1:3">
      <c s="4" r="A10" t="s">
        <v>271</v>
      </c>
    </row>
    <row r="11" spans="1:3">
      <c s="3" r="A11" t="s">
        <v>265</v>
      </c>
    </row>
    <row r="12" spans="1:3">
      <c s="4" r="A12" t="s">
        <v>267</v>
      </c>
      <c s="5" r="B12" t="n">
        <v>225719</v>
      </c>
      <c s="5" r="C12" t="n">
        <v>248256</v>
      </c>
    </row>
    <row r="13" spans="1:3">
      <c s="4" r="A13" t="s">
        <v>272</v>
      </c>
    </row>
    <row r="14" spans="1:3">
      <c s="3" r="A14" t="s">
        <v>265</v>
      </c>
    </row>
    <row r="15" spans="1:3">
      <c s="4" r="A15" t="s">
        <v>267</v>
      </c>
      <c s="5" r="B15" t="n">
        <v>198167</v>
      </c>
      <c s="5" r="C15" t="n">
        <v>247871</v>
      </c>
    </row>
    <row r="16" spans="1:3">
      <c s="4" r="A16" t="s">
        <v>273</v>
      </c>
    </row>
    <row r="17" spans="1:3">
      <c s="3" r="A17" t="s">
        <v>265</v>
      </c>
    </row>
    <row r="18" spans="1:3">
      <c s="4" r="A18" t="s">
        <v>267</v>
      </c>
      <c s="5" r="B18" t="n">
        <v>146569</v>
      </c>
      <c s="5" r="C18" t="n">
        <v>212143</v>
      </c>
    </row>
    <row r="19" spans="1:3">
      <c s="4" r="A19" t="s">
        <v>274</v>
      </c>
    </row>
    <row r="20" spans="1:3">
      <c s="3" r="A20" t="s">
        <v>265</v>
      </c>
    </row>
    <row r="21" spans="1:3">
      <c s="4" r="A21" t="s">
        <v>267</v>
      </c>
      <c s="5" r="B21" t="n">
        <v>154263</v>
      </c>
      <c s="5" r="C21" t="n">
        <v>202085</v>
      </c>
    </row>
    <row r="22" spans="1:3">
      <c s="4" r="A22" t="s">
        <v>275</v>
      </c>
    </row>
    <row r="23" spans="1:3">
      <c s="3" r="A23" t="s">
        <v>265</v>
      </c>
    </row>
    <row r="24" spans="1:3">
      <c s="4" r="A24" t="s">
        <v>267</v>
      </c>
      <c s="5" r="B24" t="n">
        <v>186109</v>
      </c>
      <c s="5" r="C24" t="n">
        <v>205376</v>
      </c>
    </row>
    <row r="25" spans="1:3">
      <c s="4" r="A25" t="s">
        <v>276</v>
      </c>
    </row>
    <row r="26" spans="1:3">
      <c s="3" r="A26" t="s">
        <v>265</v>
      </c>
    </row>
    <row r="27" spans="1:3">
      <c s="4" r="A27" t="s">
        <v>266</v>
      </c>
      <c s="5" r="B27" t="n">
        <v>4005684</v>
      </c>
      <c s="5" r="C27" t="n">
        <v>4387393</v>
      </c>
    </row>
    <row r="28" spans="1:3">
      <c s="4" r="A28" t="s">
        <v>267</v>
      </c>
      <c s="5" r="B28" t="n">
        <v>5223264</v>
      </c>
      <c s="5" r="C28" t="n">
        <v>5763922</v>
      </c>
    </row>
    <row r="29" spans="1:3">
      <c s="4" r="A29" t="s">
        <v>268</v>
      </c>
      <c s="5" r="B29" t="n">
        <v>-983000</v>
      </c>
      <c s="5" r="C29" t="n">
        <v>-1147000</v>
      </c>
    </row>
    <row r="30" spans="1:3">
      <c s="4" r="A30" t="s">
        <v>269</v>
      </c>
      <c s="5" r="B30" t="n">
        <v>4240264</v>
      </c>
      <c s="5" r="C30" t="n">
        <v>4616922</v>
      </c>
    </row>
    <row r="31" spans="1:3">
      <c s="4" r="A31" t="s">
        <v>277</v>
      </c>
    </row>
    <row r="32" spans="1:3">
      <c s="3" r="A32" t="s">
        <v>265</v>
      </c>
    </row>
    <row r="33" spans="1:3">
      <c s="4" r="A33" t="s">
        <v>267</v>
      </c>
      <c s="5" r="B33" t="n">
        <v>343306</v>
      </c>
      <c s="5" r="C33" t="n">
        <v>305382</v>
      </c>
    </row>
    <row r="34" spans="1:3">
      <c s="4" r="A34" t="s">
        <v>278</v>
      </c>
    </row>
    <row r="35" spans="1:3">
      <c s="3" r="A35" t="s">
        <v>265</v>
      </c>
    </row>
    <row r="36" spans="1:3">
      <c s="4" r="A36" t="s">
        <v>267</v>
      </c>
      <c s="5" r="B36" t="n">
        <v>206718</v>
      </c>
      <c s="5" r="C36" t="n">
        <v>223465</v>
      </c>
    </row>
    <row r="37" spans="1:3">
      <c s="4" r="A37" t="s">
        <v>279</v>
      </c>
    </row>
    <row r="38" spans="1:3">
      <c s="3" r="A38" t="s">
        <v>265</v>
      </c>
    </row>
    <row r="39" spans="1:3">
      <c s="4" r="A39" t="s">
        <v>267</v>
      </c>
      <c s="5" r="B39" t="n">
        <v>189123</v>
      </c>
      <c s="5" r="C39" t="n">
        <v>236072</v>
      </c>
    </row>
    <row r="40" spans="1:3">
      <c s="4" r="A40" t="s">
        <v>280</v>
      </c>
    </row>
    <row r="41" spans="1:3">
      <c s="3" r="A41" t="s">
        <v>265</v>
      </c>
    </row>
    <row r="42" spans="1:3">
      <c s="4" r="A42" t="s">
        <v>267</v>
      </c>
      <c s="5" r="B42" t="n">
        <v>141303</v>
      </c>
      <c s="5" r="C42" t="n">
        <v>206705</v>
      </c>
    </row>
    <row r="43" spans="1:3">
      <c s="4" r="A43" t="s">
        <v>281</v>
      </c>
    </row>
    <row r="44" spans="1:3">
      <c s="3" r="A44" t="s">
        <v>265</v>
      </c>
    </row>
    <row r="45" spans="1:3">
      <c s="4" r="A45" t="s">
        <v>267</v>
      </c>
      <c s="5" r="B45" t="n">
        <v>151749</v>
      </c>
      <c s="5" r="C45" t="n">
        <v>200101</v>
      </c>
    </row>
    <row r="46" spans="1:3">
      <c s="4" r="A46" t="s">
        <v>282</v>
      </c>
    </row>
    <row r="47" spans="1:3">
      <c s="3" r="A47" t="s">
        <v>265</v>
      </c>
    </row>
    <row r="48" spans="1:3">
      <c s="4" r="A48" t="s">
        <v>267</v>
      </c>
      <c s="5" r="B48" t="n">
        <v>185381</v>
      </c>
      <c s="5" r="C48" t="n">
        <v>204804</v>
      </c>
    </row>
    <row r="49" spans="1:3">
      <c s="4" r="A49" t="s">
        <v>283</v>
      </c>
    </row>
    <row r="50" spans="1:3">
      <c s="3" r="A50" t="s">
        <v>265</v>
      </c>
    </row>
    <row r="51" spans="1:3">
      <c s="4" r="A51" t="s">
        <v>266</v>
      </c>
      <c s="5" r="B51" t="n">
        <v>284897</v>
      </c>
      <c s="5" r="C51" t="n">
        <v>321634</v>
      </c>
    </row>
    <row r="52" spans="1:3">
      <c s="4" r="A52" t="s">
        <v>267</v>
      </c>
      <c s="5" r="B52" t="n">
        <v>358269</v>
      </c>
      <c s="5" r="C52" t="n">
        <v>413539</v>
      </c>
    </row>
    <row r="53" spans="1:3">
      <c s="4" r="A53" t="s">
        <v>268</v>
      </c>
      <c s="5" r="B53" t="n">
        <v>-77000</v>
      </c>
      <c s="5" r="C53" t="n">
        <v>-72000</v>
      </c>
    </row>
    <row r="54" spans="1:3">
      <c s="4" r="A54" t="s">
        <v>269</v>
      </c>
      <c s="5" r="B54" t="n">
        <v>281269</v>
      </c>
      <c s="5" r="C54" t="n">
        <v>341539</v>
      </c>
    </row>
    <row r="55" spans="1:3">
      <c s="4" r="A55" t="s">
        <v>284</v>
      </c>
    </row>
    <row r="56" spans="1:3">
      <c s="3" r="A56" t="s">
        <v>265</v>
      </c>
    </row>
    <row r="57" spans="1:3">
      <c s="4" r="A57" t="s">
        <v>267</v>
      </c>
      <c s="5" r="B57" t="n">
        <v>36819</v>
      </c>
      <c s="5" r="C57" t="n">
        <v>47321</v>
      </c>
    </row>
    <row r="58" spans="1:3">
      <c s="4" r="A58" t="s">
        <v>285</v>
      </c>
    </row>
    <row r="59" spans="1:3">
      <c s="3" r="A59" t="s">
        <v>265</v>
      </c>
    </row>
    <row r="60" spans="1:3">
      <c s="4" r="A60" t="s">
        <v>267</v>
      </c>
      <c s="5" r="B60" t="n">
        <v>19001</v>
      </c>
      <c s="5" r="C60" t="n">
        <v>24791</v>
      </c>
    </row>
    <row r="61" spans="1:3">
      <c s="4" r="A61" t="s">
        <v>286</v>
      </c>
    </row>
    <row r="62" spans="1:3">
      <c s="3" r="A62" t="s">
        <v>265</v>
      </c>
    </row>
    <row r="63" spans="1:3">
      <c s="4" r="A63" t="s">
        <v>267</v>
      </c>
      <c s="5" r="B63" t="n">
        <v>9044</v>
      </c>
      <c s="5" r="C63" t="n">
        <v>11799</v>
      </c>
    </row>
    <row r="64" spans="1:3">
      <c s="4" r="A64" t="s">
        <v>287</v>
      </c>
    </row>
    <row r="65" spans="1:3">
      <c s="3" r="A65" t="s">
        <v>265</v>
      </c>
    </row>
    <row r="66" spans="1:3">
      <c s="4" r="A66" t="s">
        <v>267</v>
      </c>
      <c s="5" r="B66" t="n">
        <v>5266</v>
      </c>
      <c s="5" r="C66" t="n">
        <v>5438</v>
      </c>
    </row>
    <row r="67" spans="1:3">
      <c s="4" r="A67" t="s">
        <v>288</v>
      </c>
    </row>
    <row r="68" spans="1:3">
      <c s="3" r="A68" t="s">
        <v>265</v>
      </c>
    </row>
    <row r="69" spans="1:3">
      <c s="4" r="A69" t="s">
        <v>267</v>
      </c>
      <c s="5" r="B69" t="n">
        <v>2514</v>
      </c>
      <c s="5" r="C69" t="n">
        <v>1984</v>
      </c>
    </row>
    <row r="70" spans="1:3">
      <c s="4" r="A70" t="s">
        <v>289</v>
      </c>
    </row>
    <row r="71" spans="1:3">
      <c s="3" r="A71" t="s">
        <v>265</v>
      </c>
    </row>
    <row r="72" spans="1:3">
      <c s="4" r="A72" t="s">
        <v>267</v>
      </c>
      <c s="5" r="B72" t="n">
        <v>728</v>
      </c>
      <c s="5" r="C72" t="n">
        <v>572</v>
      </c>
    </row>
    <row r="73" spans="1:3">
      <c s="4" r="A73" t="s">
        <v>290</v>
      </c>
    </row>
    <row r="74" spans="1:3">
      <c s="3" r="A74" t="s">
        <v>265</v>
      </c>
    </row>
    <row r="75" spans="1:3">
      <c s="4" r="A75" t="s">
        <v>266</v>
      </c>
      <c s="5" r="B75" t="n">
        <v>318709</v>
      </c>
      <c s="5" r="C75" t="n">
        <v>372805</v>
      </c>
    </row>
    <row r="76" spans="1:3">
      <c s="4" r="A76" t="s">
        <v>267</v>
      </c>
      <c s="7" r="B76" t="n">
        <v>318709</v>
      </c>
      <c s="5" r="C76" t="n">
        <v>372805</v>
      </c>
    </row>
    <row r="77" spans="1:3">
      <c s="4" r="A77" t="s">
        <v>268</v>
      </c>
      <c s="5" r="C77" t="n">
        <v>0</v>
      </c>
    </row>
    <row r="78" spans="1:3">
      <c s="4" r="A78" t="s">
        <v>269</v>
      </c>
      <c s="7" r="B78" t="n">
        <v>318709</v>
      </c>
      <c s="5" r="C78" t="n">
        <v>372805</v>
      </c>
    </row>
    <row r="79" spans="1:3">
      <c s="4" r="A79" t="s">
        <v>291</v>
      </c>
    </row>
    <row r="80" spans="1:3">
      <c s="3" r="A80" t="s">
        <v>265</v>
      </c>
    </row>
    <row r="81" spans="1:3">
      <c s="4" r="A81" t="s">
        <v>267</v>
      </c>
      <c s="5" r="C81" t="n">
        <v>0</v>
      </c>
    </row>
    <row r="82" spans="1:3">
      <c s="4" r="A82" t="s">
        <v>292</v>
      </c>
    </row>
    <row r="83" spans="1:3">
      <c s="3" r="A83" t="s">
        <v>265</v>
      </c>
    </row>
    <row r="84" spans="1:3">
      <c s="4" r="A84" t="s">
        <v>267</v>
      </c>
      <c s="5" r="C84" t="n">
        <v>0</v>
      </c>
    </row>
    <row r="85" spans="1:3">
      <c s="4" r="A85" t="s">
        <v>293</v>
      </c>
    </row>
    <row r="86" spans="1:3">
      <c s="3" r="A86" t="s">
        <v>265</v>
      </c>
    </row>
    <row r="87" spans="1:3">
      <c s="4" r="A87" t="s">
        <v>267</v>
      </c>
      <c s="5" r="C87" t="n">
        <v>0</v>
      </c>
    </row>
    <row r="88" spans="1:3">
      <c s="4" r="A88" t="s">
        <v>294</v>
      </c>
    </row>
    <row r="89" spans="1:3">
      <c s="3" r="A89" t="s">
        <v>265</v>
      </c>
    </row>
    <row r="90" spans="1:3">
      <c s="4" r="A90" t="s">
        <v>267</v>
      </c>
      <c s="5" r="C90" t="n">
        <v>0</v>
      </c>
    </row>
    <row r="91" spans="1:3">
      <c s="4" r="A91" t="s">
        <v>295</v>
      </c>
    </row>
    <row r="92" spans="1:3">
      <c s="3" r="A92" t="s">
        <v>265</v>
      </c>
    </row>
    <row r="93" spans="1:3">
      <c s="4" r="A93" t="s">
        <v>267</v>
      </c>
      <c s="5" r="C93" t="n">
        <v>0</v>
      </c>
    </row>
    <row r="94" spans="1:3">
      <c s="4" r="A94" t="s">
        <v>296</v>
      </c>
    </row>
    <row r="95" spans="1:3">
      <c s="3" r="A95" t="s">
        <v>265</v>
      </c>
    </row>
    <row r="96" spans="1:3">
      <c s="4" r="A96" t="s">
        <v>267</v>
      </c>
      <c s="7" r="C9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14"/>
  </cols>
  <sheetData>
    <row r="1" spans="1:2">
      <c s="1" r="A1" t="s">
        <v>297</v>
      </c>
      <c s="2" r="B1" t="s">
        <v>2</v>
      </c>
    </row>
    <row r="2" spans="1:2">
      <c s="3" r="A2" t="s">
        <v>265</v>
      </c>
    </row>
    <row r="3" spans="1:2">
      <c s="4" r="A3" t="s">
        <v>298</v>
      </c>
      <c s="4" r="B3" t="s">
        <v>299</v>
      </c>
    </row>
    <row r="4" spans="1:2">
      <c s="4" r="A4" t="s">
        <v>300</v>
      </c>
    </row>
    <row r="5" spans="1:2">
      <c s="3" r="A5" t="s">
        <v>265</v>
      </c>
    </row>
    <row r="6" spans="1:2">
      <c s="4" r="A6" t="s">
        <v>298</v>
      </c>
      <c s="4" r="B6" t="s">
        <v>299</v>
      </c>
    </row>
    <row r="7" spans="1:2">
      <c s="4" r="A7" t="s">
        <v>271</v>
      </c>
    </row>
    <row r="8" spans="1:2">
      <c s="3" r="A8" t="s">
        <v>265</v>
      </c>
    </row>
    <row r="9" spans="1:2">
      <c s="4" r="A9" t="s">
        <v>298</v>
      </c>
      <c s="4" r="B9" t="s">
        <v>301</v>
      </c>
    </row>
    <row r="10" spans="1:2">
      <c s="4" r="A10" t="s">
        <v>272</v>
      </c>
    </row>
    <row r="11" spans="1:2">
      <c s="3" r="A11" t="s">
        <v>265</v>
      </c>
    </row>
    <row r="12" spans="1:2">
      <c s="4" r="A12" t="s">
        <v>298</v>
      </c>
      <c s="4" r="B12" t="s">
        <v>302</v>
      </c>
    </row>
    <row r="13" spans="1:2">
      <c s="4" r="A13" t="s">
        <v>273</v>
      </c>
    </row>
    <row r="14" spans="1:2">
      <c s="3" r="A14" t="s">
        <v>265</v>
      </c>
    </row>
    <row r="15" spans="1:2">
      <c s="4" r="A15" t="s">
        <v>298</v>
      </c>
      <c s="4" r="B15" t="s">
        <v>303</v>
      </c>
    </row>
    <row r="16" spans="1:2">
      <c s="4" r="A16" t="s">
        <v>304</v>
      </c>
    </row>
    <row r="17" spans="1:2">
      <c s="3" r="A17" t="s">
        <v>265</v>
      </c>
    </row>
    <row r="18" spans="1:2">
      <c s="4" r="A18" t="s">
        <v>298</v>
      </c>
      <c s="4" r="B18" t="s">
        <v>3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s="1" r="A1" t="s">
        <v>306</v>
      </c>
      <c s="2" r="B1" t="s">
        <v>1</v>
      </c>
      <c s="2" r="C1" t="s">
        <v>307</v>
      </c>
    </row>
    <row r="2" spans="1:3">
      <c s="2" r="B2" t="s">
        <v>2</v>
      </c>
      <c s="2" r="C2" t="s">
        <v>30</v>
      </c>
    </row>
    <row r="3" spans="1:3">
      <c s="3" r="A3" t="s">
        <v>308</v>
      </c>
    </row>
    <row r="4" spans="1:3">
      <c s="4" r="A4" t="s">
        <v>309</v>
      </c>
      <c s="7" r="B4" t="n">
        <v>1219000</v>
      </c>
      <c s="7" r="C4" t="n">
        <v>1215000</v>
      </c>
    </row>
    <row r="5" spans="1:3">
      <c s="4" r="A5" t="s">
        <v>310</v>
      </c>
      <c s="5" r="B5" t="n">
        <v>778468</v>
      </c>
      <c s="5" r="C5" t="n">
        <v>1817822</v>
      </c>
    </row>
    <row r="6" spans="1:3">
      <c s="4" r="A6" t="s">
        <v>311</v>
      </c>
      <c s="5" r="B6" t="n">
        <v>-937468</v>
      </c>
      <c s="5" r="C6" t="n">
        <v>-1813822</v>
      </c>
    </row>
    <row r="7" spans="1:3">
      <c s="4" r="A7" t="s">
        <v>312</v>
      </c>
      <c s="7" r="B7" t="n">
        <v>1060000</v>
      </c>
      <c s="7" r="C7" t="n">
        <v>121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313</v>
      </c>
      <c s="2" r="B1" t="s">
        <v>1</v>
      </c>
    </row>
    <row r="2" spans="1:4">
      <c s="2" r="B2" t="s">
        <v>2</v>
      </c>
      <c s="2" r="C2" t="s">
        <v>76</v>
      </c>
      <c s="2" r="D2" t="s">
        <v>30</v>
      </c>
    </row>
    <row r="3" spans="1:4">
      <c s="4" r="A3" t="s">
        <v>314</v>
      </c>
      <c s="7" r="B3" t="n">
        <v>4482309</v>
      </c>
      <c s="7" r="D3" t="n">
        <v>4337475</v>
      </c>
    </row>
    <row r="4" spans="1:4">
      <c s="4" r="A4" t="s">
        <v>315</v>
      </c>
      <c s="5" r="B4" t="n">
        <v>959655</v>
      </c>
    </row>
    <row r="5" spans="1:4">
      <c s="4" r="A5" t="s">
        <v>316</v>
      </c>
      <c s="5" r="B5" t="n">
        <v>-814821</v>
      </c>
    </row>
    <row r="6" spans="1:4">
      <c s="4" r="A6" t="s">
        <v>317</v>
      </c>
      <c s="5" r="B6" t="n">
        <v>-2535635</v>
      </c>
      <c s="5" r="D6" t="n">
        <v>-3139765</v>
      </c>
    </row>
    <row r="7" spans="1:4">
      <c s="4" r="A7" t="s">
        <v>318</v>
      </c>
      <c s="5" r="B7" t="n">
        <v>210692</v>
      </c>
      <c s="7" r="C7" t="n">
        <v>171494</v>
      </c>
    </row>
    <row r="8" spans="1:4">
      <c s="4" r="A8" t="s">
        <v>319</v>
      </c>
      <c s="5" r="B8" t="n">
        <v>814821</v>
      </c>
    </row>
    <row r="9" spans="1:4">
      <c s="4" r="A9" t="s">
        <v>320</v>
      </c>
      <c s="5" r="B9" t="n">
        <v>1946674</v>
      </c>
      <c s="5" r="D9" t="n">
        <v>1197710</v>
      </c>
    </row>
    <row r="10" spans="1:4">
      <c s="4" r="A10" t="s">
        <v>321</v>
      </c>
      <c s="7" r="B10" t="n">
        <v>748964</v>
      </c>
    </row>
    <row r="11" spans="1:4">
      <c s="4" r="A11" t="s">
        <v>322</v>
      </c>
    </row>
    <row r="12" spans="1:4">
      <c s="4" r="A12" t="s">
        <v>323</v>
      </c>
    </row>
    <row r="13" spans="1:4">
      <c s="4" r="A13" t="s">
        <v>314</v>
      </c>
      <c s="7" r="B13" t="n">
        <v>3015484</v>
      </c>
      <c s="5" r="D13" t="n">
        <v>2853603</v>
      </c>
    </row>
    <row r="14" spans="1:4">
      <c s="4" r="A14" t="s">
        <v>315</v>
      </c>
      <c s="5" r="B14" t="n">
        <v>868621</v>
      </c>
    </row>
    <row r="15" spans="1:4">
      <c s="4" r="A15" t="s">
        <v>316</v>
      </c>
      <c s="5" r="B15" t="n">
        <v>-706740</v>
      </c>
    </row>
    <row r="16" spans="1:4">
      <c s="4" r="A16" t="s">
        <v>324</v>
      </c>
    </row>
    <row r="17" spans="1:4">
      <c s="4" r="A17" t="s">
        <v>314</v>
      </c>
      <c s="5" r="B17" t="n">
        <v>801429</v>
      </c>
      <c s="5" r="D17" t="n">
        <v>787188</v>
      </c>
    </row>
    <row r="18" spans="1:4">
      <c s="4" r="A18" t="s">
        <v>315</v>
      </c>
      <c s="7" r="B18" t="n">
        <v>14241</v>
      </c>
    </row>
    <row r="19" spans="1:4">
      <c s="4" r="A19" t="s">
        <v>316</v>
      </c>
    </row>
    <row r="20" spans="1:4">
      <c s="4" r="A20" t="s">
        <v>325</v>
      </c>
    </row>
    <row r="21" spans="1:4">
      <c s="4" r="A21" t="s">
        <v>314</v>
      </c>
      <c s="7" r="B21" t="n">
        <v>473679</v>
      </c>
      <c s="5" r="D21" t="n">
        <v>504967</v>
      </c>
    </row>
    <row r="22" spans="1:4">
      <c s="4" r="A22" t="s">
        <v>315</v>
      </c>
      <c s="5" r="B22" t="n">
        <v>76793</v>
      </c>
    </row>
    <row r="23" spans="1:4">
      <c s="4" r="A23" t="s">
        <v>316</v>
      </c>
      <c s="5" r="B23" t="n">
        <v>-108081</v>
      </c>
    </row>
    <row r="24" spans="1:4">
      <c s="4" r="A24" t="s">
        <v>326</v>
      </c>
    </row>
    <row r="25" spans="1:4">
      <c s="4" r="A25" t="s">
        <v>314</v>
      </c>
      <c s="7" r="B25" t="n">
        <v>191717</v>
      </c>
      <c s="7" r="D25" t="n">
        <v>191717</v>
      </c>
    </row>
    <row r="26" spans="1:4">
      <c s="4" r="A26" t="s">
        <v>315</v>
      </c>
    </row>
    <row r="27" spans="1:4">
      <c s="4" r="A27" t="s">
        <v>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6129520</v>
      </c>
      <c s="7" r="C4" t="n">
        <v>4092586</v>
      </c>
      <c s="7" r="D4" t="n">
        <v>13635268</v>
      </c>
      <c s="7" r="E4" t="n">
        <v>9970378</v>
      </c>
    </row>
    <row r="5" spans="1:5">
      <c s="4" r="A5" t="s">
        <v>79</v>
      </c>
      <c s="5" r="B5" t="n">
        <v>2556202</v>
      </c>
      <c s="7" r="C5" t="n">
        <v>2597584</v>
      </c>
      <c s="5" r="D5" t="n">
        <v>5141596</v>
      </c>
      <c s="7" r="E5" t="n">
        <v>5309394</v>
      </c>
    </row>
    <row r="6" spans="1:5">
      <c s="4" r="A6" t="s">
        <v>80</v>
      </c>
      <c s="5" r="B6" t="n">
        <v>2454752</v>
      </c>
      <c s="5" r="D6" t="n">
        <v>5079809</v>
      </c>
    </row>
    <row r="7" spans="1:5">
      <c s="4" r="A7" t="s">
        <v>81</v>
      </c>
      <c s="5" r="B7" t="n">
        <v>1735579</v>
      </c>
      <c s="7" r="C7" t="n">
        <v>941223</v>
      </c>
      <c s="5" r="D7" t="n">
        <v>3381111</v>
      </c>
      <c s="7" r="E7" t="n">
        <v>1972785</v>
      </c>
    </row>
    <row r="8" spans="1:5">
      <c s="4" r="A8" t="s">
        <v>82</v>
      </c>
      <c s="5" r="B8" t="n">
        <v>12876053</v>
      </c>
      <c s="5" r="C8" t="n">
        <v>7631393</v>
      </c>
      <c s="5" r="D8" t="n">
        <v>27237784</v>
      </c>
      <c s="5" r="E8" t="n">
        <v>17252557</v>
      </c>
    </row>
    <row r="9" spans="1:5">
      <c s="3" r="A9" t="s">
        <v>83</v>
      </c>
    </row>
    <row r="10" spans="1:5">
      <c s="4" r="A10" t="s">
        <v>84</v>
      </c>
      <c s="5" r="B10" t="n">
        <v>3496283</v>
      </c>
      <c s="5" r="C10" t="n">
        <v>2283470</v>
      </c>
      <c s="5" r="D10" t="n">
        <v>8004538</v>
      </c>
      <c s="5" r="E10" t="n">
        <v>5859297</v>
      </c>
    </row>
    <row r="11" spans="1:5">
      <c s="4" r="A11" t="s">
        <v>85</v>
      </c>
      <c s="5" r="B11" t="n">
        <v>452258</v>
      </c>
      <c s="7" r="C11" t="n">
        <v>416704</v>
      </c>
      <c s="5" r="D11" t="n">
        <v>778468</v>
      </c>
      <c s="7" r="E11" t="n">
        <v>753568</v>
      </c>
    </row>
    <row r="12" spans="1:5">
      <c s="4" r="A12" t="s">
        <v>54</v>
      </c>
      <c s="5" r="B12" t="n">
        <v>256662</v>
      </c>
      <c s="5" r="D12" t="n">
        <v>529840</v>
      </c>
    </row>
    <row r="13" spans="1:5">
      <c s="4" r="A13" t="s">
        <v>86</v>
      </c>
      <c s="5" r="B13" t="n">
        <v>4205203</v>
      </c>
      <c s="7" r="C13" t="n">
        <v>2700174</v>
      </c>
      <c s="5" r="D13" t="n">
        <v>9312846</v>
      </c>
      <c s="7" r="E13" t="n">
        <v>6612865</v>
      </c>
    </row>
    <row r="14" spans="1:5">
      <c s="4" r="A14" t="s">
        <v>87</v>
      </c>
      <c s="5" r="B14" t="n">
        <v>8670850</v>
      </c>
      <c s="5" r="C14" t="n">
        <v>4931219</v>
      </c>
      <c s="5" r="D14" t="n">
        <v>17924938</v>
      </c>
      <c s="5" r="E14" t="n">
        <v>10639692</v>
      </c>
    </row>
    <row r="15" spans="1:5">
      <c s="3" r="A15" t="s">
        <v>88</v>
      </c>
    </row>
    <row r="16" spans="1:5">
      <c s="4" r="A16" t="s">
        <v>89</v>
      </c>
      <c s="5" r="B16" t="n">
        <v>4281389</v>
      </c>
      <c s="5" r="C16" t="n">
        <v>2438108</v>
      </c>
      <c s="5" r="D16" t="n">
        <v>8497503</v>
      </c>
      <c s="5" r="E16" t="n">
        <v>4995879</v>
      </c>
    </row>
    <row r="17" spans="1:5">
      <c s="4" r="A17" t="s">
        <v>90</v>
      </c>
      <c s="5" r="B17" t="n">
        <v>1406083</v>
      </c>
      <c s="5" r="C17" t="n">
        <v>1138722</v>
      </c>
      <c s="5" r="D17" t="n">
        <v>2713312</v>
      </c>
      <c s="5" r="E17" t="n">
        <v>2287281</v>
      </c>
    </row>
    <row r="18" spans="1:5">
      <c s="4" r="A18" t="s">
        <v>91</v>
      </c>
      <c s="5" r="B18" t="n">
        <v>191832</v>
      </c>
      <c s="5" r="C18" t="n">
        <v>82134</v>
      </c>
      <c s="5" r="D18" t="n">
        <v>370827</v>
      </c>
      <c s="5" r="E18" t="n">
        <v>169667</v>
      </c>
    </row>
    <row r="19" spans="1:5">
      <c s="4" r="A19" t="s">
        <v>92</v>
      </c>
      <c s="5" r="B19" t="n">
        <v>106610</v>
      </c>
      <c s="5" r="C19" t="n">
        <v>84932</v>
      </c>
      <c s="5" r="D19" t="n">
        <v>210692</v>
      </c>
      <c s="5" r="E19" t="n">
        <v>171494</v>
      </c>
    </row>
    <row r="20" spans="1:5">
      <c s="4" r="A20" t="s">
        <v>93</v>
      </c>
      <c s="5" r="B20" t="n">
        <v>113510</v>
      </c>
      <c s="5" r="C20" t="n">
        <v>29831</v>
      </c>
      <c s="5" r="D20" t="n">
        <v>217350</v>
      </c>
      <c s="5" r="E20" t="n">
        <v>54589</v>
      </c>
    </row>
    <row r="21" spans="1:5">
      <c s="4" r="A21" t="s">
        <v>54</v>
      </c>
      <c s="5" r="B21" t="n">
        <v>1612593</v>
      </c>
      <c s="5" r="C21" t="n">
        <v>972894</v>
      </c>
      <c s="5" r="D21" t="n">
        <v>3473710</v>
      </c>
      <c s="5" r="E21" t="n">
        <v>1919177</v>
      </c>
    </row>
    <row r="22" spans="1:5">
      <c s="4" r="A22" t="s">
        <v>88</v>
      </c>
      <c s="5" r="B22" t="n">
        <v>7712017</v>
      </c>
      <c s="5" r="C22" t="n">
        <v>4746621</v>
      </c>
      <c s="5" r="D22" t="n">
        <v>15483394</v>
      </c>
      <c s="5" r="E22" t="n">
        <v>9598087</v>
      </c>
    </row>
    <row r="23" spans="1:5">
      <c s="4" r="A23" t="s">
        <v>94</v>
      </c>
      <c s="5" r="B23" t="n">
        <v>958833</v>
      </c>
      <c s="7" r="C23" t="n">
        <v>184598</v>
      </c>
      <c s="5" r="D23" t="n">
        <v>2441544</v>
      </c>
      <c s="7" r="E23" t="n">
        <v>1041605</v>
      </c>
    </row>
    <row r="24" spans="1:5">
      <c s="3" r="A24" t="s">
        <v>95</v>
      </c>
    </row>
    <row r="25" spans="1:5">
      <c s="4" r="A25" t="s">
        <v>96</v>
      </c>
      <c s="5" r="B25" t="n">
        <v>716</v>
      </c>
      <c s="5" r="D25" t="n">
        <v>2070</v>
      </c>
    </row>
    <row r="26" spans="1:5">
      <c s="4" r="A26" t="s">
        <v>97</v>
      </c>
      <c s="5" r="B26" t="n">
        <v>-97276</v>
      </c>
      <c s="7" r="C26" t="n">
        <v>-51156</v>
      </c>
      <c s="5" r="D26" t="n">
        <v>-203251</v>
      </c>
      <c s="7" r="E26" t="n">
        <v>-131330</v>
      </c>
    </row>
    <row r="27" spans="1:5">
      <c s="4" r="A27" t="s">
        <v>98</v>
      </c>
      <c s="5" r="B27" t="n">
        <v>-96560</v>
      </c>
      <c s="5" r="C27" t="n">
        <v>-51156</v>
      </c>
      <c s="5" r="D27" t="n">
        <v>-201181</v>
      </c>
      <c s="5" r="E27" t="n">
        <v>-131330</v>
      </c>
    </row>
    <row r="28" spans="1:5">
      <c s="4" r="A28" t="s">
        <v>99</v>
      </c>
      <c s="5" r="B28" t="n">
        <v>862273</v>
      </c>
      <c s="5" r="C28" t="n">
        <v>133442</v>
      </c>
      <c s="5" r="D28" t="n">
        <v>2240363</v>
      </c>
      <c s="5" r="E28" t="n">
        <v>910275</v>
      </c>
    </row>
    <row r="29" spans="1:5">
      <c s="4" r="A29" t="s">
        <v>100</v>
      </c>
      <c s="5" r="B29" t="n">
        <v>432870</v>
      </c>
      <c s="5" r="C29" t="n">
        <v>51000</v>
      </c>
      <c s="5" r="D29" t="n">
        <v>972520</v>
      </c>
      <c s="5" r="E29" t="n">
        <v>339000</v>
      </c>
    </row>
    <row r="30" spans="1:5">
      <c s="4" r="A30" t="s">
        <v>101</v>
      </c>
      <c s="5" r="B30" t="n">
        <v>429403</v>
      </c>
      <c s="7" r="C30" t="n">
        <v>82442</v>
      </c>
      <c s="5" r="D30" t="n">
        <v>1267843</v>
      </c>
      <c s="7" r="E30" t="n">
        <v>571275</v>
      </c>
    </row>
    <row r="31" spans="1:5">
      <c s="4" r="A31" t="s">
        <v>102</v>
      </c>
      <c s="5" r="B31" t="n">
        <v>-3610</v>
      </c>
      <c s="5" r="D31" t="n">
        <v>-5987</v>
      </c>
    </row>
    <row r="32" spans="1:5">
      <c s="4" r="A32" t="s">
        <v>103</v>
      </c>
      <c s="7" r="B32" t="n">
        <v>425793</v>
      </c>
      <c s="7" r="C32" t="n">
        <v>82442</v>
      </c>
      <c s="7" r="D32" t="n">
        <v>1261856</v>
      </c>
      <c s="7" r="E32" t="n">
        <v>571275</v>
      </c>
    </row>
    <row r="33" spans="1:5">
      <c s="3" r="A33" t="s">
        <v>104</v>
      </c>
    </row>
    <row r="34" spans="1:5">
      <c s="4" r="A34" t="s">
        <v>105</v>
      </c>
      <c s="8" r="B34" t="n">
        <v>0.07000000000000001</v>
      </c>
      <c s="8" r="C34" t="n">
        <v>0.03</v>
      </c>
      <c s="8" r="D34" t="n">
        <v>0.21</v>
      </c>
      <c s="8" r="E34" t="n">
        <v>0.19</v>
      </c>
    </row>
    <row r="35" spans="1:5">
      <c s="3" r="A35" t="s">
        <v>106</v>
      </c>
    </row>
    <row r="36" spans="1:5">
      <c s="4" r="A36" t="s">
        <v>107</v>
      </c>
      <c s="5" r="B36" t="n">
        <v>5997588</v>
      </c>
      <c s="5" r="C36" t="n">
        <v>3010996</v>
      </c>
      <c s="5" r="D36" t="n">
        <v>5997588</v>
      </c>
      <c s="5" r="E36" t="n">
        <v>3011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r="1" spans="1:6">
      <c s="1" r="A1" t="s">
        <v>327</v>
      </c>
      <c s="2" r="B1" t="s">
        <v>75</v>
      </c>
      <c s="2" r="D1" t="s">
        <v>1</v>
      </c>
    </row>
    <row r="2" spans="1:6">
      <c s="2" r="B2" t="s">
        <v>2</v>
      </c>
      <c s="2" r="C2" t="s">
        <v>76</v>
      </c>
      <c s="2" r="D2" t="s">
        <v>2</v>
      </c>
      <c s="2" r="E2" t="s">
        <v>76</v>
      </c>
      <c s="2" r="F2" t="s">
        <v>30</v>
      </c>
    </row>
    <row r="3" spans="1:6">
      <c s="4" r="A3" t="s">
        <v>328</v>
      </c>
      <c s="7" r="B3" t="n">
        <v>11267024</v>
      </c>
      <c s="7" r="D3" t="n">
        <v>11267024</v>
      </c>
      <c s="7" r="F3" t="n">
        <v>10152024</v>
      </c>
    </row>
    <row r="4" spans="1:6">
      <c s="4" r="A4" t="s">
        <v>329</v>
      </c>
      <c s="5" r="D4" t="n">
        <v>1115000</v>
      </c>
    </row>
    <row r="5" spans="1:6">
      <c s="4" r="A5" t="s">
        <v>330</v>
      </c>
      <c s="5" r="B5" t="n">
        <v>113510</v>
      </c>
      <c s="7" r="C5" t="n">
        <v>29831</v>
      </c>
      <c s="5" r="D5" t="n">
        <v>217350</v>
      </c>
      <c s="7" r="E5" t="n">
        <v>54589</v>
      </c>
    </row>
    <row r="6" spans="1:6">
      <c s="4" r="A6" t="s">
        <v>331</v>
      </c>
      <c s="5" r="D6" t="n">
        <v>897650</v>
      </c>
    </row>
    <row r="7" spans="1:6">
      <c s="4" r="A7" t="s">
        <v>332</v>
      </c>
      <c s="5" r="B7" t="n">
        <v>-5902873</v>
      </c>
      <c s="5" r="D7" t="n">
        <v>-5902873</v>
      </c>
      <c s="5" r="F7" t="n">
        <v>-5685523</v>
      </c>
    </row>
    <row r="8" spans="1:6">
      <c s="4" r="A8" t="s">
        <v>333</v>
      </c>
      <c s="5" r="B8" t="n">
        <v>5364151</v>
      </c>
      <c s="5" r="D8" t="n">
        <v>5364151</v>
      </c>
      <c s="5" r="F8" t="n">
        <v>4466501</v>
      </c>
    </row>
    <row r="9" spans="1:6">
      <c s="4" r="A9" t="s">
        <v>334</v>
      </c>
      <c s="5" r="B9" t="n">
        <v>2782292</v>
      </c>
      <c s="5" r="D9" t="n">
        <v>2782292</v>
      </c>
      <c s="5" r="F9" t="n">
        <v>2782292</v>
      </c>
    </row>
    <row r="10" spans="1:6">
      <c s="4" r="A10" t="s">
        <v>335</v>
      </c>
      <c s="5" r="B10" t="n">
        <v>8146443</v>
      </c>
      <c s="5" r="D10" t="n">
        <v>8146443</v>
      </c>
      <c s="5" r="F10" t="n">
        <v>7248793</v>
      </c>
    </row>
    <row r="11" spans="1:6">
      <c s="4" r="A11" t="s">
        <v>336</v>
      </c>
    </row>
    <row r="12" spans="1:6">
      <c s="4" r="A12" t="s">
        <v>328</v>
      </c>
      <c s="5" r="B12" t="n">
        <v>6039912</v>
      </c>
      <c s="5" r="D12" t="n">
        <v>6039912</v>
      </c>
      <c s="5" r="F12" t="n">
        <v>4924912</v>
      </c>
    </row>
    <row r="13" spans="1:6">
      <c s="4" r="A13" t="s">
        <v>329</v>
      </c>
      <c s="5" r="D13" t="n">
        <v>1115000</v>
      </c>
    </row>
    <row r="14" spans="1:6">
      <c s="4" r="A14" t="s">
        <v>337</v>
      </c>
    </row>
    <row r="15" spans="1:6">
      <c s="4" r="A15" t="s">
        <v>328</v>
      </c>
      <c s="7" r="B15" t="n">
        <v>5227112</v>
      </c>
      <c s="7" r="D15" t="n">
        <v>5227112</v>
      </c>
      <c s="7" r="F15" t="n">
        <v>5227112</v>
      </c>
    </row>
    <row r="16" spans="1:6">
      <c s="4" r="A16" t="s">
        <v>3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38</v>
      </c>
      <c s="2" r="B1" t="s">
        <v>2</v>
      </c>
      <c s="2" r="C1" t="s">
        <v>30</v>
      </c>
    </row>
    <row r="2" spans="1:3">
      <c s="3" r="A2" t="s">
        <v>155</v>
      </c>
    </row>
    <row r="3" spans="1:3">
      <c s="4" r="A3" t="s">
        <v>339</v>
      </c>
      <c s="7" r="B3" t="n">
        <v>270569</v>
      </c>
    </row>
    <row r="4" spans="1:3">
      <c s="5" r="A4" t="n">
        <v>2016</v>
      </c>
      <c s="5" r="B4" t="n">
        <v>528928</v>
      </c>
    </row>
    <row r="5" spans="1:3">
      <c s="5" r="A5" t="n">
        <v>2017</v>
      </c>
      <c s="5" r="B5" t="n">
        <v>515872</v>
      </c>
    </row>
    <row r="6" spans="1:3">
      <c s="5" r="A6" t="n">
        <v>2018</v>
      </c>
      <c s="5" r="B6" t="n">
        <v>504123</v>
      </c>
    </row>
    <row r="7" spans="1:3">
      <c s="5" r="A7" t="n">
        <v>2019</v>
      </c>
      <c s="5" r="B7" t="n">
        <v>493548</v>
      </c>
    </row>
    <row r="8" spans="1:3">
      <c s="5" r="A8" t="n">
        <v>2020</v>
      </c>
      <c s="5" r="B8" t="n">
        <v>484030</v>
      </c>
    </row>
    <row r="9" spans="1:3">
      <c s="4" r="A9" t="s">
        <v>340</v>
      </c>
      <c s="5" r="B9" t="n">
        <v>2567081</v>
      </c>
    </row>
    <row r="10" spans="1:3">
      <c s="4" r="A10" t="s">
        <v>341</v>
      </c>
      <c s="7" r="B10" t="n">
        <v>5364151</v>
      </c>
      <c s="7" r="C10" t="n">
        <v>44665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1"/>
  </cols>
  <sheetData>
    <row r="1" spans="1:2">
      <c s="1" r="A1" t="s">
        <v>342</v>
      </c>
      <c s="2" r="B1" t="s">
        <v>343</v>
      </c>
    </row>
    <row r="2" spans="1:2">
      <c s="3" r="A2" t="s">
        <v>158</v>
      </c>
    </row>
    <row r="3" spans="1:2">
      <c s="4" r="A3" t="s">
        <v>344</v>
      </c>
      <c s="4" r="B3" t="s">
        <v>345</v>
      </c>
    </row>
    <row r="4" spans="1:2">
      <c s="4" r="A4" t="s">
        <v>346</v>
      </c>
      <c s="7" r="B4" t="n">
        <v>153900</v>
      </c>
    </row>
    <row r="5" spans="1:2">
      <c s="4" r="A5" t="s">
        <v>347</v>
      </c>
      <c s="4" r="B5" t="s">
        <v>3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49</v>
      </c>
      <c s="2" r="B1" t="s">
        <v>2</v>
      </c>
      <c s="2" r="C1" t="s">
        <v>30</v>
      </c>
    </row>
    <row r="2" spans="1:3">
      <c s="3" r="A2" t="s">
        <v>161</v>
      </c>
    </row>
    <row r="3" spans="1:3">
      <c s="4" r="A3" t="s">
        <v>350</v>
      </c>
      <c s="7" r="B3" t="n">
        <v>258943</v>
      </c>
      <c s="7" r="C3" t="n">
        <v>284231</v>
      </c>
    </row>
    <row r="4" spans="1:3">
      <c s="4" r="A4" t="s">
        <v>351</v>
      </c>
      <c s="5" r="B4" t="n">
        <v>166900</v>
      </c>
      <c s="5" r="C4" t="n">
        <v>281837</v>
      </c>
    </row>
    <row r="5" spans="1:3">
      <c s="4" r="A5" t="s">
        <v>54</v>
      </c>
      <c s="5" r="B5" t="n">
        <v>194000</v>
      </c>
      <c s="5" r="C5" t="n">
        <v>72000</v>
      </c>
    </row>
    <row r="6" spans="1:3">
      <c s="4" r="A6" t="s">
        <v>343</v>
      </c>
      <c s="7" r="B6" t="n">
        <v>619843</v>
      </c>
      <c s="7" r="C6" t="n">
        <v>6380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63"/>
  </cols>
  <sheetData>
    <row r="1" spans="1:2">
      <c s="1" r="A1" t="s">
        <v>352</v>
      </c>
      <c s="2" r="B1" t="s">
        <v>343</v>
      </c>
    </row>
    <row r="2" spans="1:2">
      <c s="4" r="A2" t="s">
        <v>353</v>
      </c>
    </row>
    <row r="3" spans="1:2">
      <c s="3" r="A3" t="s">
        <v>354</v>
      </c>
    </row>
    <row r="4" spans="1:2">
      <c s="4" r="A4" t="s">
        <v>355</v>
      </c>
      <c s="4" r="B4" t="s">
        <v>356</v>
      </c>
    </row>
    <row r="5" spans="1:2">
      <c s="4" r="A5" t="s">
        <v>357</v>
      </c>
      <c s="4" r="B5" t="s">
        <v>358</v>
      </c>
    </row>
    <row r="6" spans="1:2">
      <c s="4" r="A6" t="s">
        <v>359</v>
      </c>
      <c s="7" r="B6" t="n">
        <v>3000000</v>
      </c>
    </row>
    <row r="7" spans="1:2">
      <c s="4" r="A7" t="s">
        <v>360</v>
      </c>
    </row>
    <row r="8" spans="1:2">
      <c s="3" r="A8" t="s">
        <v>354</v>
      </c>
    </row>
    <row r="9" spans="1:2">
      <c s="4" r="A9" t="s">
        <v>361</v>
      </c>
      <c s="7" r="B9" t="n">
        <v>375000</v>
      </c>
    </row>
    <row r="10" spans="1:2">
      <c s="4" r="A10" t="s">
        <v>357</v>
      </c>
      <c s="4" r="B10" t="s">
        <v>362</v>
      </c>
    </row>
    <row r="11" spans="1:2">
      <c s="4" r="A11" t="s">
        <v>363</v>
      </c>
      <c s="9" r="B11" t="n">
        <v>2017</v>
      </c>
    </row>
    <row r="12" spans="1:2">
      <c s="4" r="A12" t="s">
        <v>364</v>
      </c>
    </row>
    <row r="13" spans="1:2">
      <c s="3" r="A13" t="s">
        <v>354</v>
      </c>
    </row>
    <row r="14" spans="1:2">
      <c s="4" r="A14" t="s">
        <v>357</v>
      </c>
      <c s="4" r="B14" t="s">
        <v>365</v>
      </c>
    </row>
    <row r="15" spans="1:2">
      <c s="4" r="A15" t="s">
        <v>366</v>
      </c>
    </row>
    <row r="16" spans="1:2">
      <c s="3" r="A16" t="s">
        <v>354</v>
      </c>
    </row>
    <row r="17" spans="1:2">
      <c s="4" r="A17" t="s">
        <v>359</v>
      </c>
      <c s="7" r="B17" t="n">
        <v>1000000</v>
      </c>
    </row>
    <row r="18" spans="1:2">
      <c s="4" r="A18" t="s">
        <v>367</v>
      </c>
      <c s="4" r="B18" t="s">
        <v>3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69</v>
      </c>
      <c s="2" r="B1" t="s">
        <v>2</v>
      </c>
      <c s="2" r="C1" t="s">
        <v>30</v>
      </c>
    </row>
    <row r="2" spans="1:3">
      <c s="3" r="A2" t="s">
        <v>354</v>
      </c>
    </row>
    <row r="3" spans="1:3">
      <c s="4" r="A3" t="s">
        <v>370</v>
      </c>
      <c s="7" r="B3" t="n">
        <v>5375000</v>
      </c>
      <c s="7" r="C3" t="n">
        <v>5125000</v>
      </c>
    </row>
    <row r="4" spans="1:3">
      <c s="4" r="A4" t="s">
        <v>371</v>
      </c>
      <c s="5" r="B4" t="n">
        <v>-4500000</v>
      </c>
      <c s="5" r="C4" t="n">
        <v>-3500000</v>
      </c>
    </row>
    <row r="5" spans="1:3">
      <c s="4" r="A5" t="s">
        <v>372</v>
      </c>
      <c s="5" r="B5" t="n">
        <v>875000</v>
      </c>
      <c s="5" r="C5" t="n">
        <v>1625000</v>
      </c>
    </row>
    <row r="6" spans="1:3">
      <c s="4" r="A6" t="s">
        <v>353</v>
      </c>
    </row>
    <row r="7" spans="1:3">
      <c s="3" r="A7" t="s">
        <v>354</v>
      </c>
    </row>
    <row r="8" spans="1:3">
      <c s="4" r="A8" t="s">
        <v>370</v>
      </c>
      <c s="5" r="B8" t="n">
        <v>3000000</v>
      </c>
      <c s="5" r="C8" t="n">
        <v>2000000</v>
      </c>
    </row>
    <row r="9" spans="1:3">
      <c s="4" r="A9" t="s">
        <v>360</v>
      </c>
    </row>
    <row r="10" spans="1:3">
      <c s="3" r="A10" t="s">
        <v>354</v>
      </c>
    </row>
    <row r="11" spans="1:3">
      <c s="4" r="A11" t="s">
        <v>370</v>
      </c>
      <c s="7" r="B11" t="n">
        <v>2375000</v>
      </c>
      <c s="7" r="C11" t="n">
        <v>312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373</v>
      </c>
      <c s="2" r="B1" t="s">
        <v>75</v>
      </c>
      <c s="2" r="D1" t="s">
        <v>1</v>
      </c>
    </row>
    <row r="2" spans="1:5">
      <c s="2" r="B2" t="s">
        <v>2</v>
      </c>
      <c s="2" r="C2" t="s">
        <v>76</v>
      </c>
      <c s="2" r="D2" t="s">
        <v>2</v>
      </c>
      <c s="2" r="E2" t="s">
        <v>76</v>
      </c>
    </row>
    <row r="3" spans="1:5">
      <c s="3" r="A3" t="s">
        <v>374</v>
      </c>
    </row>
    <row r="4" spans="1:5">
      <c s="4" r="A4" t="s">
        <v>375</v>
      </c>
      <c s="7" r="B4" t="n">
        <v>135222</v>
      </c>
      <c s="7" r="C4" t="n">
        <v>107185</v>
      </c>
      <c s="7" r="D4" t="n">
        <v>284745</v>
      </c>
      <c s="7" r="E4" t="n">
        <v>219678</v>
      </c>
    </row>
    <row r="5" spans="1:5">
      <c s="4" r="A5" t="s">
        <v>376</v>
      </c>
      <c s="5" r="B5" t="n">
        <v>108984</v>
      </c>
      <c s="5" r="C5" t="n">
        <v>98461</v>
      </c>
      <c s="5" r="D5" t="n">
        <v>220303</v>
      </c>
      <c s="5" r="E5" t="n">
        <v>221982</v>
      </c>
    </row>
    <row r="6" spans="1:5">
      <c s="4" r="A6" t="s">
        <v>377</v>
      </c>
      <c s="5" r="B6" t="n">
        <v>93200</v>
      </c>
      <c s="5" r="C6" t="n">
        <v>50211</v>
      </c>
      <c s="5" r="D6" t="n">
        <v>175995</v>
      </c>
      <c s="5" r="E6" t="n">
        <v>97664</v>
      </c>
    </row>
    <row r="7" spans="1:5">
      <c s="4" r="A7" t="s">
        <v>378</v>
      </c>
      <c s="5" r="B7" t="n">
        <v>124801</v>
      </c>
      <c s="5" r="C7" t="n">
        <v>126163</v>
      </c>
      <c s="5" r="D7" t="n">
        <v>274303</v>
      </c>
      <c s="5" r="E7" t="n">
        <v>237985</v>
      </c>
    </row>
    <row r="8" spans="1:5">
      <c s="4" r="A8" t="s">
        <v>379</v>
      </c>
      <c s="5" r="B8" t="n">
        <v>472677</v>
      </c>
      <c s="5" r="C8" t="n">
        <v>131837</v>
      </c>
      <c s="5" r="D8" t="n">
        <v>918113</v>
      </c>
      <c s="5" r="E8" t="n">
        <v>316402</v>
      </c>
    </row>
    <row r="9" spans="1:5">
      <c s="4" r="A9" t="s">
        <v>380</v>
      </c>
      <c s="5" r="B9" t="n">
        <v>158122</v>
      </c>
      <c s="5" r="C9" t="n">
        <v>192363</v>
      </c>
      <c s="5" r="D9" t="n">
        <v>328636</v>
      </c>
      <c s="5" r="E9" t="n">
        <v>324513</v>
      </c>
    </row>
    <row r="10" spans="1:5">
      <c s="4" r="A10" t="s">
        <v>54</v>
      </c>
      <c s="5" r="B10" t="n">
        <v>519587</v>
      </c>
      <c s="5" r="C10" t="n">
        <v>266674</v>
      </c>
      <c s="5" r="D10" t="n">
        <v>1271615</v>
      </c>
      <c s="5" r="E10" t="n">
        <v>500953</v>
      </c>
    </row>
    <row r="11" spans="1:5">
      <c s="4" r="A11" t="s">
        <v>381</v>
      </c>
      <c s="7" r="B11" t="n">
        <v>1612593</v>
      </c>
      <c s="7" r="C11" t="n">
        <v>972894</v>
      </c>
      <c s="7" r="D11" t="n">
        <v>3473710</v>
      </c>
      <c s="7" r="E11" t="n">
        <v>19191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382</v>
      </c>
      <c s="2" r="B1" t="s">
        <v>75</v>
      </c>
      <c s="2" r="D1" t="s">
        <v>1</v>
      </c>
    </row>
    <row r="2" spans="1:5">
      <c s="2" r="B2" t="s">
        <v>2</v>
      </c>
      <c s="2" r="C2" t="s">
        <v>76</v>
      </c>
      <c s="2" r="D2" t="s">
        <v>2</v>
      </c>
      <c s="2" r="E2" t="s">
        <v>76</v>
      </c>
    </row>
    <row r="3" spans="1:5">
      <c s="3" r="A3" t="s">
        <v>170</v>
      </c>
    </row>
    <row r="4" spans="1:5">
      <c s="4" r="A4" t="s">
        <v>383</v>
      </c>
      <c s="4" r="B4" t="s">
        <v>345</v>
      </c>
      <c s="4" r="C4" t="s">
        <v>384</v>
      </c>
      <c s="4" r="D4" t="s">
        <v>385</v>
      </c>
      <c s="4" r="E4" t="s">
        <v>386</v>
      </c>
    </row>
    <row r="5" spans="1:5">
      <c s="4" r="A5" t="s">
        <v>387</v>
      </c>
      <c s="7" r="B5" t="n">
        <v>270000</v>
      </c>
      <c s="7" r="D5" t="n">
        <v>27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8</v>
      </c>
      <c s="2" r="B1" t="s">
        <v>2</v>
      </c>
      <c s="2" r="C1" t="s">
        <v>389</v>
      </c>
      <c s="2" r="D1" t="s">
        <v>30</v>
      </c>
    </row>
    <row r="2" spans="1:4">
      <c s="3" r="A2" t="s">
        <v>390</v>
      </c>
    </row>
    <row r="3" spans="1:4">
      <c s="4" r="A3" t="s">
        <v>32</v>
      </c>
      <c s="7" r="C3" t="n">
        <v>389000</v>
      </c>
    </row>
    <row r="4" spans="1:4">
      <c s="4" r="A4" t="s">
        <v>35</v>
      </c>
      <c s="5" r="C4" t="n">
        <v>427000</v>
      </c>
    </row>
    <row r="5" spans="1:4">
      <c s="4" r="A5" t="s">
        <v>391</v>
      </c>
      <c s="5" r="C5" t="n">
        <v>405000</v>
      </c>
    </row>
    <row r="6" spans="1:4">
      <c s="4" r="A6" t="s">
        <v>392</v>
      </c>
      <c s="5" r="C6" t="n">
        <v>612000</v>
      </c>
    </row>
    <row r="7" spans="1:4">
      <c s="4" r="A7" t="s">
        <v>393</v>
      </c>
      <c s="7" r="B7" t="n">
        <v>13757368</v>
      </c>
      <c s="5" r="C7" t="n">
        <v>578000</v>
      </c>
      <c s="7" r="D7" t="n">
        <v>12956868</v>
      </c>
    </row>
    <row r="8" spans="1:4">
      <c s="4" r="A8" t="s">
        <v>394</v>
      </c>
      <c s="5" r="C8" t="n">
        <v>903000</v>
      </c>
    </row>
    <row r="9" spans="1:4">
      <c s="4" r="A9" t="s">
        <v>395</v>
      </c>
      <c s="5" r="C9" t="n">
        <v>69000</v>
      </c>
    </row>
    <row r="10" spans="1:4">
      <c s="4" r="A10" t="s">
        <v>45</v>
      </c>
      <c s="5" r="C10" t="n">
        <v>-826000</v>
      </c>
    </row>
    <row r="11" spans="1:4">
      <c s="4" r="A11" t="s">
        <v>396</v>
      </c>
      <c s="7" r="C11" t="n">
        <v>255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7</v>
      </c>
      <c s="2" r="B1" t="s">
        <v>75</v>
      </c>
      <c s="2" r="D1" t="s">
        <v>1</v>
      </c>
    </row>
    <row r="2" spans="1:5">
      <c s="2" r="B2" t="s">
        <v>2</v>
      </c>
      <c s="2" r="C2" t="s">
        <v>76</v>
      </c>
      <c s="2" r="D2" t="s">
        <v>2</v>
      </c>
      <c s="2" r="E2" t="s">
        <v>76</v>
      </c>
    </row>
    <row r="3" spans="1:5">
      <c s="4" r="A3" t="s">
        <v>398</v>
      </c>
      <c s="7" r="B3" t="n">
        <v>14713</v>
      </c>
      <c s="7" r="C3" t="n">
        <v>12414</v>
      </c>
      <c s="7" r="D3" t="n">
        <v>32215</v>
      </c>
      <c s="7" r="E3" t="n">
        <v>28038</v>
      </c>
    </row>
    <row r="4" spans="1:5">
      <c s="4" r="A4" t="s">
        <v>399</v>
      </c>
      <c s="5" r="B4" t="n">
        <v>425</v>
      </c>
      <c s="5" r="C4" t="n">
        <v>330</v>
      </c>
      <c s="5" r="D4" t="n">
        <v>1512</v>
      </c>
      <c s="5" r="E4" t="n">
        <v>1205</v>
      </c>
    </row>
    <row r="5" spans="1:5">
      <c s="4" r="A5" t="s">
        <v>400</v>
      </c>
      <c s="5" r="B5" t="n">
        <v>4</v>
      </c>
      <c s="5" r="C5" t="n">
        <v>2</v>
      </c>
      <c s="5" r="D5" t="n">
        <v>6</v>
      </c>
      <c s="5" r="E5" t="n">
        <v>4</v>
      </c>
    </row>
    <row r="6" spans="1:5">
      <c s="4" r="A6" t="s">
        <v>401</v>
      </c>
      <c s="7" r="B6" t="n">
        <v>421</v>
      </c>
      <c s="7" r="C6" t="n">
        <v>267</v>
      </c>
      <c s="7" r="D6" t="n">
        <v>1506</v>
      </c>
      <c s="7" r="E6" t="n">
        <v>1201</v>
      </c>
    </row>
    <row r="7" spans="1:5">
      <c s="4" r="A7" t="s">
        <v>402</v>
      </c>
      <c s="8" r="B7" t="n">
        <v>0.07000000000000001</v>
      </c>
      <c s="8" r="C7" t="n">
        <v>0.04</v>
      </c>
      <c s="8" r="D7" t="n">
        <v>0.25</v>
      </c>
      <c s="10" r="E7" t="n">
        <v>0.2</v>
      </c>
    </row>
    <row r="8" spans="1:5">
      <c s="4" r="A8" t="s">
        <v>403</v>
      </c>
    </row>
    <row r="9" spans="1:5">
      <c s="4" r="A9" t="s">
        <v>398</v>
      </c>
      <c s="7" r="B9" t="n">
        <v>2851</v>
      </c>
      <c s="7" r="C9" t="n">
        <v>2803</v>
      </c>
      <c s="7" r="D9" t="n">
        <v>5967</v>
      </c>
      <c s="7" r="E9" t="n">
        <v>5762</v>
      </c>
    </row>
    <row r="10" spans="1:5">
      <c s="4" r="A10" t="s">
        <v>399</v>
      </c>
      <c s="5" r="B10" t="n">
        <v>457</v>
      </c>
      <c s="5" r="C10" t="n">
        <v>304</v>
      </c>
      <c s="5" r="D10" t="n">
        <v>755</v>
      </c>
      <c s="5" r="E10" t="n">
        <v>507</v>
      </c>
    </row>
    <row r="11" spans="1:5">
      <c s="4" r="A11" t="s">
        <v>400</v>
      </c>
      <c s="5" r="B11" t="n">
        <v>4</v>
      </c>
      <c s="5" r="C11" t="n">
        <v>2</v>
      </c>
      <c s="5" r="D11" t="n">
        <v>6</v>
      </c>
      <c s="5" r="E11" t="n">
        <v>4</v>
      </c>
    </row>
    <row r="12" spans="1:5">
      <c s="4" r="A12" t="s">
        <v>401</v>
      </c>
      <c s="7" r="B12" t="n">
        <v>453</v>
      </c>
      <c s="7" r="C12" t="n">
        <v>240</v>
      </c>
      <c s="7" r="D12" t="n">
        <v>749</v>
      </c>
      <c s="7" r="E12" t="n">
        <v>503</v>
      </c>
    </row>
    <row r="13" spans="1:5">
      <c s="4" r="A13" t="s">
        <v>402</v>
      </c>
      <c s="11" r="B13" t="n">
        <v>0.076</v>
      </c>
      <c s="8" r="C13" t="n">
        <v>0.04</v>
      </c>
      <c s="11" r="D13" t="n">
        <v>0.125</v>
      </c>
      <c s="11" r="E13" t="n">
        <v>0.08400000000000001</v>
      </c>
    </row>
    <row r="14" spans="1:5">
      <c s="4" r="A14" t="s">
        <v>404</v>
      </c>
    </row>
    <row r="15" spans="1:5">
      <c s="4" r="A15" t="s">
        <v>398</v>
      </c>
      <c s="7" r="B15" t="n">
        <v>8803</v>
      </c>
      <c s="7" r="C15" t="n">
        <v>6638</v>
      </c>
      <c s="7" r="D15" t="n">
        <v>20095</v>
      </c>
      <c s="7" r="E15" t="n">
        <v>16136</v>
      </c>
    </row>
    <row r="16" spans="1:5">
      <c s="4" r="A16" t="s">
        <v>399</v>
      </c>
      <c s="7" r="B16" t="n">
        <v>127</v>
      </c>
      <c s="7" r="C16" t="n">
        <v>-261</v>
      </c>
      <c s="7" r="D16" t="n">
        <v>544</v>
      </c>
      <c s="7" r="E16" t="n">
        <v>59</v>
      </c>
    </row>
    <row r="17" spans="1:5">
      <c s="4" r="A17" t="s">
        <v>400</v>
      </c>
    </row>
    <row r="18" spans="1:5">
      <c s="4" r="A18" t="s">
        <v>401</v>
      </c>
      <c s="7" r="B18" t="n">
        <v>127</v>
      </c>
      <c s="7" r="C18" t="n">
        <v>-260</v>
      </c>
      <c s="7" r="D18" t="n">
        <v>544</v>
      </c>
      <c s="7" r="E18" t="n">
        <v>59</v>
      </c>
    </row>
    <row r="19" spans="1:5">
      <c s="4" r="A19" t="s">
        <v>402</v>
      </c>
      <c s="11" r="B19" t="n">
        <v>0.021</v>
      </c>
      <c s="11" r="C19" t="n">
        <v>-0.043</v>
      </c>
      <c s="11" r="D19" t="n">
        <v>0.091</v>
      </c>
      <c s="8" r="E19" t="n">
        <v>0.01</v>
      </c>
    </row>
    <row r="20" spans="1:5">
      <c s="4" r="A20" t="s">
        <v>405</v>
      </c>
    </row>
    <row r="21" spans="1:5">
      <c s="4" r="A21" t="s">
        <v>398</v>
      </c>
      <c s="7" r="B21" t="n">
        <v>3059</v>
      </c>
      <c s="7" r="C21" t="n">
        <v>2973</v>
      </c>
      <c s="7" r="D21" t="n">
        <v>6153</v>
      </c>
      <c s="7" r="E21" t="n">
        <v>6140</v>
      </c>
    </row>
    <row r="22" spans="1:5">
      <c s="4" r="A22" t="s">
        <v>399</v>
      </c>
      <c s="7" r="B22" t="n">
        <v>-416</v>
      </c>
      <c s="7" r="C22" t="n">
        <v>287</v>
      </c>
      <c s="7" r="D22" t="n">
        <v>543</v>
      </c>
      <c s="7" r="E22" t="n">
        <v>639</v>
      </c>
    </row>
    <row r="23" spans="1:5">
      <c s="4" r="A23" t="s">
        <v>400</v>
      </c>
    </row>
    <row r="24" spans="1:5">
      <c s="4" r="A24" t="s">
        <v>401</v>
      </c>
      <c s="7" r="B24" t="n">
        <v>257</v>
      </c>
      <c s="7" r="C24" t="n">
        <v>287</v>
      </c>
      <c s="7" r="D24" t="n">
        <v>543</v>
      </c>
      <c s="7" r="E24" t="n">
        <v>639</v>
      </c>
    </row>
    <row r="25" spans="1:5">
      <c s="4" r="A25" t="s">
        <v>402</v>
      </c>
      <c s="11" r="B25" t="n">
        <v>0.043</v>
      </c>
      <c s="11" r="C25" t="n">
        <v>0.048</v>
      </c>
      <c s="11" r="D25" t="n">
        <v>0.091</v>
      </c>
      <c s="11" r="E25" t="n">
        <v>0.107</v>
      </c>
    </row>
    <row r="26" spans="1:5">
      <c s="4" r="A26" t="s">
        <v>406</v>
      </c>
    </row>
    <row r="27" spans="1:5">
      <c s="4" r="A27" t="s">
        <v>398</v>
      </c>
    </row>
    <row r="28" spans="1:5">
      <c s="4" r="A28" t="s">
        <v>399</v>
      </c>
      <c s="7" r="B28" t="n">
        <v>-257</v>
      </c>
      <c s="7" r="D28" t="n">
        <v>-330</v>
      </c>
    </row>
    <row r="29" spans="1:5">
      <c s="4" r="A29" t="s">
        <v>400</v>
      </c>
    </row>
    <row r="30" spans="1:5">
      <c s="4" r="A30" t="s">
        <v>401</v>
      </c>
      <c s="7" r="B30" t="n">
        <v>-416</v>
      </c>
      <c s="7" r="D30" t="n">
        <v>-330</v>
      </c>
    </row>
    <row r="31" spans="1:5">
      <c s="4" r="A31" t="s">
        <v>402</v>
      </c>
      <c s="11" r="B31" t="n">
        <v>-0.06900000000000001</v>
      </c>
      <c s="11" r="D31" t="n">
        <v>-0.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6</v>
      </c>
    </row>
    <row r="3" spans="1:3">
      <c s="3" r="A3" t="s">
        <v>109</v>
      </c>
    </row>
    <row r="4" spans="1:3">
      <c s="4" r="A4" t="s">
        <v>110</v>
      </c>
      <c s="7" r="B4" t="n">
        <v>1267843</v>
      </c>
      <c s="7" r="C4" t="n">
        <v>571275</v>
      </c>
    </row>
    <row r="5" spans="1:3">
      <c s="3" r="A5" t="s">
        <v>111</v>
      </c>
    </row>
    <row r="6" spans="1:3">
      <c s="4" r="A6" t="s">
        <v>92</v>
      </c>
      <c s="5" r="B6" t="n">
        <v>210692</v>
      </c>
      <c s="5" r="C6" t="n">
        <v>171494</v>
      </c>
    </row>
    <row r="7" spans="1:3">
      <c s="4" r="A7" t="s">
        <v>93</v>
      </c>
      <c s="5" r="B7" t="n">
        <v>217350</v>
      </c>
      <c s="5" r="C7" t="n">
        <v>54589</v>
      </c>
    </row>
    <row r="8" spans="1:3">
      <c s="4" r="A8" t="s">
        <v>37</v>
      </c>
      <c s="5" r="B8" t="n">
        <v>121000</v>
      </c>
      <c s="7" r="C8" t="n">
        <v>231000</v>
      </c>
    </row>
    <row r="9" spans="1:3">
      <c s="4" r="A9" t="s">
        <v>112</v>
      </c>
      <c s="5" r="B9" t="n">
        <v>46317</v>
      </c>
    </row>
    <row r="10" spans="1:3">
      <c s="3" r="A10" t="s">
        <v>113</v>
      </c>
    </row>
    <row r="11" spans="1:3">
      <c s="4" r="A11" t="s">
        <v>114</v>
      </c>
      <c s="5" r="B11" t="n">
        <v>491024</v>
      </c>
      <c s="7" r="C11" t="n">
        <v>583873</v>
      </c>
    </row>
    <row r="12" spans="1:3">
      <c s="4" r="A12" t="s">
        <v>115</v>
      </c>
      <c s="5" r="B12" t="n">
        <v>259139</v>
      </c>
    </row>
    <row r="13" spans="1:3">
      <c s="4" r="A13" t="s">
        <v>35</v>
      </c>
      <c s="5" r="B13" t="n">
        <v>-569184</v>
      </c>
      <c s="7" r="C13" t="n">
        <v>-142513</v>
      </c>
    </row>
    <row r="14" spans="1:3">
      <c s="4" r="A14" t="s">
        <v>116</v>
      </c>
      <c s="5" r="B14" t="n">
        <v>77067</v>
      </c>
      <c s="5" r="C14" t="n">
        <v>363252</v>
      </c>
    </row>
    <row r="15" spans="1:3">
      <c s="4" r="A15" t="s">
        <v>45</v>
      </c>
      <c s="5" r="B15" t="n">
        <v>-900339</v>
      </c>
      <c s="7" r="C15" t="n">
        <v>-46001</v>
      </c>
    </row>
    <row r="16" spans="1:3">
      <c s="4" r="A16" t="s">
        <v>117</v>
      </c>
      <c s="5" r="B16" t="n">
        <v>-18225</v>
      </c>
    </row>
    <row r="17" spans="1:3">
      <c s="4" r="A17" t="s">
        <v>118</v>
      </c>
      <c s="5" r="B17" t="n">
        <v>-8394</v>
      </c>
      <c s="7" r="C17" t="n">
        <v>-22852</v>
      </c>
    </row>
    <row r="18" spans="1:3">
      <c s="4" r="A18" t="s">
        <v>119</v>
      </c>
      <c s="5" r="B18" t="n">
        <v>1194290</v>
      </c>
      <c s="5" r="C18" t="n">
        <v>1764117</v>
      </c>
    </row>
    <row r="19" spans="1:3">
      <c s="3" r="A19" t="s">
        <v>120</v>
      </c>
    </row>
    <row r="20" spans="1:3">
      <c s="4" r="A20" t="s">
        <v>121</v>
      </c>
      <c s="5" r="B20" t="n">
        <v>-291656</v>
      </c>
      <c s="7" r="C20" t="n">
        <v>-418189</v>
      </c>
    </row>
    <row r="21" spans="1:3">
      <c s="4" r="A21" t="s">
        <v>122</v>
      </c>
      <c s="5" r="B21" t="n">
        <v>-2608500</v>
      </c>
    </row>
    <row r="22" spans="1:3">
      <c s="4" r="A22" t="s">
        <v>123</v>
      </c>
      <c s="5" r="B22" t="n">
        <v>389072</v>
      </c>
    </row>
    <row r="23" spans="1:3">
      <c s="4" r="A23" t="s">
        <v>124</v>
      </c>
      <c s="5" r="B23" t="n">
        <v>-2511084</v>
      </c>
      <c s="7" r="C23" t="n">
        <v>-418189</v>
      </c>
    </row>
    <row r="24" spans="1:3">
      <c s="3" r="A24" t="s">
        <v>125</v>
      </c>
    </row>
    <row r="25" spans="1:3">
      <c s="4" r="A25" t="s">
        <v>126</v>
      </c>
      <c s="7" r="B25" t="n">
        <v>250000</v>
      </c>
      <c s="5" r="C25" t="n">
        <v>-750000</v>
      </c>
    </row>
    <row r="26" spans="1:3">
      <c s="4" r="A26" t="s">
        <v>127</v>
      </c>
      <c s="7" r="C26" t="n">
        <v>-388</v>
      </c>
    </row>
    <row r="27" spans="1:3">
      <c s="4" r="A27" t="s">
        <v>128</v>
      </c>
      <c s="7" r="B27" t="n">
        <v>-21728</v>
      </c>
    </row>
    <row r="28" spans="1:3">
      <c s="4" r="A28" t="s">
        <v>129</v>
      </c>
      <c s="5" r="B28" t="n">
        <v>228272</v>
      </c>
      <c s="7" r="C28" t="n">
        <v>-750388</v>
      </c>
    </row>
    <row r="29" spans="1:3">
      <c s="4" r="A29" t="s">
        <v>130</v>
      </c>
      <c s="5" r="B29" t="n">
        <v>-1088522</v>
      </c>
      <c s="5" r="C29" t="n">
        <v>595540</v>
      </c>
    </row>
    <row r="30" spans="1:3">
      <c s="3" r="A30" t="s">
        <v>131</v>
      </c>
    </row>
    <row r="31" spans="1:3">
      <c s="4" r="A31" t="s">
        <v>132</v>
      </c>
      <c s="5" r="B31" t="n">
        <v>4273350</v>
      </c>
      <c s="5" r="C31" t="n">
        <v>1983835</v>
      </c>
    </row>
    <row r="32" spans="1:3">
      <c s="4" r="A32" t="s">
        <v>133</v>
      </c>
      <c s="5" r="B32" t="n">
        <v>3184828</v>
      </c>
      <c s="5" r="C32" t="n">
        <v>2579375</v>
      </c>
    </row>
    <row r="33" spans="1:3">
      <c s="3" r="A33" t="s">
        <v>134</v>
      </c>
    </row>
    <row r="34" spans="1:3">
      <c s="4" r="A34" t="s">
        <v>135</v>
      </c>
      <c s="5" r="B34" t="n">
        <v>1408494</v>
      </c>
      <c s="5" r="C34" t="n">
        <v>13888</v>
      </c>
    </row>
    <row r="35" spans="1:3">
      <c s="4" r="A35" t="s">
        <v>136</v>
      </c>
      <c s="5" r="B35" t="n">
        <v>194703</v>
      </c>
      <c s="7" r="C35" t="n">
        <v>141735</v>
      </c>
    </row>
    <row r="36" spans="1:3">
      <c s="3" r="A36" t="s">
        <v>137</v>
      </c>
    </row>
    <row r="37" spans="1:3">
      <c s="4" r="A37" t="s">
        <v>138</v>
      </c>
      <c s="7" r="B37" t="n">
        <v>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s="1" r="A1" t="s">
        <v>407</v>
      </c>
      <c s="2" r="B1" t="s">
        <v>75</v>
      </c>
      <c s="2" r="D1" t="s">
        <v>1</v>
      </c>
    </row>
    <row r="2" spans="1:6">
      <c s="2" r="B2" t="s">
        <v>2</v>
      </c>
      <c s="2" r="C2" t="s">
        <v>76</v>
      </c>
      <c s="2" r="D2" t="s">
        <v>2</v>
      </c>
      <c s="2" r="E2" t="s">
        <v>76</v>
      </c>
      <c s="2" r="F2" t="s">
        <v>30</v>
      </c>
    </row>
    <row r="3" spans="1:6">
      <c s="3" r="A3" t="s">
        <v>408</v>
      </c>
    </row>
    <row r="4" spans="1:6">
      <c s="4" r="A4" t="s">
        <v>409</v>
      </c>
      <c s="7" r="B4" t="n">
        <v>12876053</v>
      </c>
      <c s="7" r="C4" t="n">
        <v>7631393</v>
      </c>
      <c s="7" r="D4" t="n">
        <v>27237784</v>
      </c>
      <c s="7" r="E4" t="n">
        <v>17252557</v>
      </c>
    </row>
    <row r="5" spans="1:6">
      <c s="4" r="A5" t="s">
        <v>410</v>
      </c>
      <c s="5" r="B5" t="n">
        <v>220120</v>
      </c>
      <c s="5" r="C5" t="n">
        <v>114763</v>
      </c>
      <c s="5" r="D5" t="n">
        <v>428042</v>
      </c>
      <c s="5" r="E5" t="n">
        <v>226083</v>
      </c>
    </row>
    <row r="6" spans="1:6">
      <c s="4" r="A6" t="s">
        <v>97</v>
      </c>
      <c s="5" r="B6" t="n">
        <v>97276</v>
      </c>
      <c s="5" r="C6" t="n">
        <v>51156</v>
      </c>
      <c s="5" r="D6" t="n">
        <v>203251</v>
      </c>
      <c s="5" r="E6" t="n">
        <v>131330</v>
      </c>
    </row>
    <row r="7" spans="1:6">
      <c s="4" r="A7" t="s">
        <v>411</v>
      </c>
      <c s="5" r="B7" t="n">
        <v>432870</v>
      </c>
      <c s="5" r="C7" t="n">
        <v>51000</v>
      </c>
      <c s="5" r="D7" t="n">
        <v>972520</v>
      </c>
      <c s="5" r="E7" t="n">
        <v>339000</v>
      </c>
    </row>
    <row r="8" spans="1:6">
      <c s="4" r="A8" t="s">
        <v>412</v>
      </c>
      <c s="5" r="B8" t="n">
        <v>429403</v>
      </c>
      <c s="5" r="C8" t="n">
        <v>82442</v>
      </c>
      <c s="5" r="D8" t="n">
        <v>1267843</v>
      </c>
      <c s="5" r="E8" t="n">
        <v>571275</v>
      </c>
    </row>
    <row r="9" spans="1:6">
      <c s="4" r="A9" t="s">
        <v>413</v>
      </c>
      <c s="5" r="B9" t="n">
        <v>38285810</v>
      </c>
      <c s="5" r="C9" t="n">
        <v>24336119</v>
      </c>
      <c s="5" r="D9" t="n">
        <v>38285810</v>
      </c>
      <c s="5" r="E9" t="n">
        <v>24336119</v>
      </c>
      <c s="7" r="F9" t="n">
        <v>36762264</v>
      </c>
    </row>
    <row r="10" spans="1:6">
      <c s="4" r="A10" t="s">
        <v>414</v>
      </c>
      <c s="5" r="B10" t="n">
        <v>3215508</v>
      </c>
      <c s="7" r="C10" t="n">
        <v>304501</v>
      </c>
      <c s="5" r="D10" t="n">
        <v>3776152</v>
      </c>
      <c s="7" r="E10" t="n">
        <v>418189</v>
      </c>
    </row>
    <row r="11" spans="1:6">
      <c s="4" r="A11" t="s">
        <v>403</v>
      </c>
    </row>
    <row r="12" spans="1:6">
      <c s="3" r="A12" t="s">
        <v>408</v>
      </c>
    </row>
    <row r="13" spans="1:6">
      <c s="4" r="A13" t="s">
        <v>409</v>
      </c>
      <c s="5" r="B13" t="n">
        <v>2850877</v>
      </c>
      <c s="5" r="D13" t="n">
        <v>5966438</v>
      </c>
    </row>
    <row r="14" spans="1:6">
      <c s="4" r="A14" t="s">
        <v>410</v>
      </c>
      <c s="5" r="B14" t="n">
        <v>103771</v>
      </c>
      <c s="5" r="D14" t="n">
        <v>215733</v>
      </c>
    </row>
    <row r="15" spans="1:6">
      <c s="4" r="A15" t="s">
        <v>97</v>
      </c>
      <c s="5" r="B15" t="n">
        <v>46345</v>
      </c>
      <c s="5" r="D15" t="n">
        <v>99717</v>
      </c>
    </row>
    <row r="16" spans="1:6">
      <c s="4" r="A16" t="s">
        <v>411</v>
      </c>
      <c s="5" r="B16" t="n">
        <v>280120</v>
      </c>
      <c s="5" r="D16" t="n">
        <v>481770</v>
      </c>
    </row>
    <row r="17" spans="1:6">
      <c s="4" r="A17" t="s">
        <v>412</v>
      </c>
      <c s="5" r="B17" t="n">
        <v>456314</v>
      </c>
      <c s="5" r="D17" t="n">
        <v>755395</v>
      </c>
    </row>
    <row r="18" spans="1:6">
      <c s="4" r="A18" t="s">
        <v>413</v>
      </c>
      <c s="5" r="B18" t="n">
        <v>9555181</v>
      </c>
      <c s="5" r="D18" t="n">
        <v>9555181</v>
      </c>
    </row>
    <row r="19" spans="1:6">
      <c s="4" r="A19" t="s">
        <v>414</v>
      </c>
      <c s="5" r="B19" t="n">
        <v>50609</v>
      </c>
      <c s="5" r="D19" t="n">
        <v>91034</v>
      </c>
    </row>
    <row r="20" spans="1:6">
      <c s="4" r="A20" t="s">
        <v>415</v>
      </c>
    </row>
    <row r="21" spans="1:6">
      <c s="3" r="A21" t="s">
        <v>408</v>
      </c>
    </row>
    <row r="22" spans="1:6">
      <c s="4" r="A22" t="s">
        <v>409</v>
      </c>
      <c s="5" r="B22" t="n">
        <v>6965859</v>
      </c>
      <c s="7" r="C22" t="n">
        <v>4658452</v>
      </c>
      <c s="5" r="D22" t="n">
        <v>15118018</v>
      </c>
      <c s="7" r="E22" t="n">
        <v>11112985</v>
      </c>
    </row>
    <row r="23" spans="1:6">
      <c s="4" r="A23" t="s">
        <v>410</v>
      </c>
      <c s="5" r="B23" t="n">
        <v>89039</v>
      </c>
      <c s="5" r="C23" t="n">
        <v>86116</v>
      </c>
      <c s="5" r="D23" t="n">
        <v>155845</v>
      </c>
      <c s="5" r="E23" t="n">
        <v>171173</v>
      </c>
    </row>
    <row r="24" spans="1:6">
      <c s="4" r="A24" t="s">
        <v>97</v>
      </c>
      <c s="5" r="B24" t="n">
        <v>50931</v>
      </c>
      <c s="5" r="C24" t="n">
        <v>35800</v>
      </c>
      <c s="5" r="D24" t="n">
        <v>103534</v>
      </c>
      <c s="5" r="E24" t="n">
        <v>87700</v>
      </c>
    </row>
    <row r="25" spans="1:6">
      <c s="4" r="A25" t="s">
        <v>411</v>
      </c>
      <c s="5" r="B25" t="n">
        <v>84390</v>
      </c>
      <c s="5" r="C25" t="n">
        <v>-124000</v>
      </c>
      <c s="5" r="D25" t="n">
        <v>281390</v>
      </c>
      <c s="5" r="E25" t="n">
        <v>-45000</v>
      </c>
    </row>
    <row r="26" spans="1:6">
      <c s="4" r="A26" t="s">
        <v>412</v>
      </c>
      <c s="5" r="B26" t="n">
        <v>140456</v>
      </c>
      <c s="5" r="C26" t="n">
        <v>-204142</v>
      </c>
      <c s="5" r="D26" t="n">
        <v>467086</v>
      </c>
      <c s="5" r="E26" t="n">
        <v>-68106</v>
      </c>
    </row>
    <row r="27" spans="1:6">
      <c s="4" r="A27" t="s">
        <v>413</v>
      </c>
      <c s="5" r="B27" t="n">
        <v>12221701</v>
      </c>
      <c s="5" r="C27" t="n">
        <v>8568244</v>
      </c>
      <c s="5" r="D27" t="n">
        <v>12221701</v>
      </c>
      <c s="5" r="E27" t="n">
        <v>8568244</v>
      </c>
    </row>
    <row r="28" spans="1:6">
      <c s="4" r="A28" t="s">
        <v>414</v>
      </c>
      <c s="5" r="B28" t="n">
        <v>3135472</v>
      </c>
      <c s="5" r="C28" t="n">
        <v>253659</v>
      </c>
      <c s="5" r="D28" t="n">
        <v>3655691</v>
      </c>
      <c s="5" r="E28" t="n">
        <v>367347</v>
      </c>
    </row>
    <row r="29" spans="1:6">
      <c s="4" r="A29" t="s">
        <v>405</v>
      </c>
    </row>
    <row r="30" spans="1:6">
      <c s="3" r="A30" t="s">
        <v>408</v>
      </c>
    </row>
    <row r="31" spans="1:6">
      <c s="4" r="A31" t="s">
        <v>409</v>
      </c>
      <c s="5" r="B31" t="n">
        <v>3059317</v>
      </c>
      <c s="5" r="C31" t="n">
        <v>2972941</v>
      </c>
      <c s="5" r="D31" t="n">
        <v>6153328</v>
      </c>
      <c s="5" r="E31" t="n">
        <v>6139572</v>
      </c>
    </row>
    <row r="32" spans="1:6">
      <c s="4" r="A32" t="s">
        <v>410</v>
      </c>
      <c s="7" r="B32" t="n">
        <v>27310</v>
      </c>
      <c s="5" r="C32" t="n">
        <v>28647</v>
      </c>
      <c s="7" r="D32" t="n">
        <v>56464</v>
      </c>
      <c s="5" r="E32" t="n">
        <v>54910</v>
      </c>
    </row>
    <row r="33" spans="1:6">
      <c s="4" r="A33" t="s">
        <v>97</v>
      </c>
      <c s="5" r="C33" t="n">
        <v>15356</v>
      </c>
      <c s="5" r="E33" t="n">
        <v>43630</v>
      </c>
    </row>
    <row r="34" spans="1:6">
      <c s="4" r="A34" t="s">
        <v>411</v>
      </c>
      <c s="7" r="B34" t="n">
        <v>156250</v>
      </c>
      <c s="5" r="C34" t="n">
        <v>175000</v>
      </c>
      <c s="7" r="D34" t="n">
        <v>332250</v>
      </c>
      <c s="5" r="E34" t="n">
        <v>384000</v>
      </c>
    </row>
    <row r="35" spans="1:6">
      <c s="4" r="A35" t="s">
        <v>412</v>
      </c>
      <c s="5" r="B35" t="n">
        <v>256756</v>
      </c>
      <c s="5" r="C35" t="n">
        <v>286584</v>
      </c>
      <c s="5" r="D35" t="n">
        <v>542541</v>
      </c>
      <c s="5" r="E35" t="n">
        <v>639381</v>
      </c>
    </row>
    <row r="36" spans="1:6">
      <c s="4" r="A36" t="s">
        <v>413</v>
      </c>
      <c s="5" r="B36" t="n">
        <v>16191888</v>
      </c>
      <c s="5" r="C36" t="n">
        <v>15767875</v>
      </c>
      <c s="5" r="D36" t="n">
        <v>16191888</v>
      </c>
      <c s="5" r="E36" t="n">
        <v>15767875</v>
      </c>
    </row>
    <row r="37" spans="1:6">
      <c s="4" r="A37" t="s">
        <v>414</v>
      </c>
      <c s="7" r="B37" t="n">
        <v>15813</v>
      </c>
      <c s="7" r="C37" t="n">
        <v>50842</v>
      </c>
      <c s="7" r="D37" t="n">
        <v>15813</v>
      </c>
      <c s="7" r="E37" t="n">
        <v>50842</v>
      </c>
    </row>
    <row r="38" spans="1:6">
      <c s="4" r="A38" t="s">
        <v>406</v>
      </c>
    </row>
    <row r="39" spans="1:6">
      <c s="3" r="A39" t="s">
        <v>408</v>
      </c>
    </row>
    <row r="40" spans="1:6">
      <c s="4" r="A40" t="s">
        <v>409</v>
      </c>
    </row>
    <row r="41" spans="1:6">
      <c s="4" r="A41" t="s">
        <v>410</v>
      </c>
    </row>
    <row r="42" spans="1:6">
      <c s="4" r="A42" t="s">
        <v>97</v>
      </c>
    </row>
    <row r="43" spans="1:6">
      <c s="4" r="A43" t="s">
        <v>411</v>
      </c>
      <c s="7" r="B43" t="n">
        <v>-87890</v>
      </c>
      <c s="7" r="D43" t="n">
        <v>-122890</v>
      </c>
    </row>
    <row r="44" spans="1:6">
      <c s="4" r="A44" t="s">
        <v>412</v>
      </c>
      <c s="5" r="B44" t="n">
        <v>-424123</v>
      </c>
      <c s="5" r="D44" t="n">
        <v>-497179</v>
      </c>
    </row>
    <row r="45" spans="1:6">
      <c s="4" r="A45" t="s">
        <v>413</v>
      </c>
      <c s="5" r="B45" t="n">
        <v>317040</v>
      </c>
      <c s="5" r="D45" t="n">
        <v>317040</v>
      </c>
    </row>
    <row r="46" spans="1:6">
      <c s="4" r="A46" t="s">
        <v>414</v>
      </c>
      <c s="7" r="B46" t="n">
        <v>13614</v>
      </c>
      <c s="7" r="D46" t="n">
        <v>136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1"/>
  </cols>
  <sheetData>
    <row r="1" spans="1:2">
      <c s="1" r="A1" t="s">
        <v>416</v>
      </c>
      <c s="2" r="B1" t="s">
        <v>417</v>
      </c>
    </row>
    <row r="2" spans="1:2">
      <c s="3" r="A2" t="s">
        <v>179</v>
      </c>
    </row>
    <row r="3" spans="1:2">
      <c s="4" r="A3" t="s">
        <v>339</v>
      </c>
      <c s="7" r="B3" t="n">
        <v>1749000</v>
      </c>
    </row>
    <row r="4" spans="1:2">
      <c s="5" r="A4" t="n">
        <v>2016</v>
      </c>
      <c s="5" r="B4" t="n">
        <v>2775000</v>
      </c>
    </row>
    <row r="5" spans="1:2">
      <c s="5" r="A5" t="n">
        <v>2017</v>
      </c>
      <c s="5" r="B5" t="n">
        <v>1988000</v>
      </c>
    </row>
    <row r="6" spans="1:2">
      <c s="5" r="A6" t="n">
        <v>2018</v>
      </c>
      <c s="5" r="B6" t="n">
        <v>903000</v>
      </c>
    </row>
    <row r="7" spans="1:2">
      <c s="5" r="A7" t="n">
        <v>2019</v>
      </c>
      <c s="5" r="B7" t="n">
        <v>504000</v>
      </c>
    </row>
    <row r="8" spans="1:2">
      <c s="5" r="A8" t="n">
        <v>2020</v>
      </c>
      <c s="7" r="B8" t="n">
        <v>87000</v>
      </c>
    </row>
    <row r="9" spans="1:2">
      <c s="4" r="A9" t="s">
        <v>340</v>
      </c>
    </row>
    <row r="10" spans="1:2">
      <c s="4" r="A10" t="s">
        <v>418</v>
      </c>
      <c s="7" r="B10" t="n">
        <v>800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s>
  <sheetData>
    <row r="1" spans="1:6">
      <c s="1" r="A1" t="s">
        <v>419</v>
      </c>
      <c s="2" r="B1" t="s">
        <v>420</v>
      </c>
      <c s="2" r="C1" t="s">
        <v>75</v>
      </c>
      <c s="2" r="E1" t="s">
        <v>1</v>
      </c>
    </row>
    <row r="2" spans="1:6">
      <c s="2" r="B2" t="s">
        <v>421</v>
      </c>
      <c s="2" r="C2" t="s">
        <v>2</v>
      </c>
      <c s="2" r="D2" t="s">
        <v>76</v>
      </c>
      <c s="2" r="E2" t="s">
        <v>2</v>
      </c>
      <c s="2" r="F2" t="s">
        <v>76</v>
      </c>
    </row>
    <row r="3" spans="1:6">
      <c s="4" r="A3" t="s">
        <v>422</v>
      </c>
    </row>
    <row r="4" spans="1:6">
      <c s="4" r="A4" t="s">
        <v>423</v>
      </c>
      <c s="7" r="C4" t="n">
        <v>59000</v>
      </c>
      <c s="7" r="E4" t="n">
        <v>146000</v>
      </c>
    </row>
    <row r="5" spans="1:6">
      <c s="4" r="A5" t="s">
        <v>424</v>
      </c>
    </row>
    <row r="6" spans="1:6">
      <c s="4" r="A6" t="s">
        <v>425</v>
      </c>
      <c s="7" r="B6" t="n">
        <v>200000</v>
      </c>
    </row>
    <row r="7" spans="1:6">
      <c s="4" r="A7" t="s">
        <v>426</v>
      </c>
    </row>
    <row r="8" spans="1:6">
      <c s="4" r="A8" t="s">
        <v>423</v>
      </c>
      <c s="7" r="C8" t="n">
        <v>61000</v>
      </c>
      <c s="7" r="D8" t="n">
        <v>-58000</v>
      </c>
      <c s="7" r="E8" t="n">
        <v>156000</v>
      </c>
      <c s="7" r="F8" t="n">
        <v>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3"/>
    <col customWidth="1" max="3" min="3" width="14"/>
  </cols>
  <sheetData>
    <row r="1" spans="1:3">
      <c s="1" r="A1" t="s">
        <v>427</v>
      </c>
      <c s="2" r="B1" t="s">
        <v>1</v>
      </c>
    </row>
    <row r="2" spans="1:3">
      <c s="2" r="B2" t="s">
        <v>2</v>
      </c>
      <c s="2" r="C2" t="s">
        <v>428</v>
      </c>
    </row>
    <row r="3" spans="1:3">
      <c s="3" r="A3" t="s">
        <v>429</v>
      </c>
    </row>
    <row r="4" spans="1:3">
      <c s="4" r="A4" t="s">
        <v>430</v>
      </c>
      <c s="7" r="B4" t="n">
        <v>149000</v>
      </c>
    </row>
    <row r="5" spans="1:3">
      <c s="4" r="A5" t="s">
        <v>431</v>
      </c>
      <c s="4" r="B5" t="s">
        <v>432</v>
      </c>
    </row>
    <row r="6" spans="1:3">
      <c s="4" r="A6" t="s">
        <v>433</v>
      </c>
      <c s="4" r="B6" t="s">
        <v>434</v>
      </c>
    </row>
    <row r="7" spans="1:3">
      <c s="4" r="A7" t="s">
        <v>435</v>
      </c>
      <c s="4" r="B7" t="s">
        <v>436</v>
      </c>
    </row>
    <row r="8" spans="1:3">
      <c s="4" r="A8" t="s">
        <v>263</v>
      </c>
    </row>
    <row r="9" spans="1:3">
      <c s="3" r="A9" t="s">
        <v>429</v>
      </c>
    </row>
    <row r="10" spans="1:3">
      <c s="4" r="A10" t="s">
        <v>437</v>
      </c>
      <c s="5" r="C10" t="n">
        <v>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38</v>
      </c>
      <c s="2" r="B1" t="s">
        <v>1</v>
      </c>
      <c s="2" r="C1" t="s">
        <v>307</v>
      </c>
    </row>
    <row r="2" spans="1:3">
      <c s="2" r="B2" t="s">
        <v>2</v>
      </c>
      <c s="2" r="C2" t="s">
        <v>30</v>
      </c>
    </row>
    <row r="3" spans="1:3">
      <c s="3" r="A3" t="s">
        <v>439</v>
      </c>
    </row>
    <row r="4" spans="1:3">
      <c s="4" r="A4" t="s">
        <v>440</v>
      </c>
    </row>
    <row r="5" spans="1:3">
      <c s="4" r="A5" t="s">
        <v>441</v>
      </c>
      <c s="5" r="B5" t="n">
        <v>65000</v>
      </c>
    </row>
    <row r="6" spans="1:3">
      <c s="4" r="A6" t="s">
        <v>442</v>
      </c>
    </row>
    <row r="7" spans="1:3">
      <c s="4" r="A7" t="s">
        <v>443</v>
      </c>
    </row>
    <row r="8" spans="1:3">
      <c s="4" r="A8" t="s">
        <v>444</v>
      </c>
      <c s="5" r="B8" t="n">
        <v>65000</v>
      </c>
    </row>
    <row r="9" spans="1:3">
      <c s="3" r="A9" t="s">
        <v>445</v>
      </c>
    </row>
    <row r="10" spans="1:3">
      <c s="4" r="A10" t="s">
        <v>446</v>
      </c>
    </row>
    <row r="11" spans="1:3">
      <c s="4" r="A11" t="s">
        <v>447</v>
      </c>
      <c s="7" r="B11" t="n">
        <v>6</v>
      </c>
    </row>
    <row r="12" spans="1:3">
      <c s="4" r="A12" t="s">
        <v>448</v>
      </c>
    </row>
    <row r="13" spans="1:3">
      <c s="4" r="A13" t="s">
        <v>449</v>
      </c>
    </row>
    <row r="14" spans="1:3">
      <c s="4" r="A14" t="s">
        <v>450</v>
      </c>
      <c s="7" r="B14" t="n">
        <v>6</v>
      </c>
    </row>
    <row r="15" spans="1:3">
      <c s="3" r="A15" t="s">
        <v>451</v>
      </c>
    </row>
    <row r="16" spans="1:3">
      <c s="4" r="A16" t="s">
        <v>452</v>
      </c>
      <c s="4" r="B16" t="s">
        <v>453</v>
      </c>
      <c s="4" r="C16" t="s">
        <v>453</v>
      </c>
    </row>
    <row r="17" spans="1:3">
      <c s="4" r="A17" t="s">
        <v>454</v>
      </c>
    </row>
    <row r="18" spans="1:3">
      <c s="4" r="A18" t="s">
        <v>455</v>
      </c>
    </row>
    <row r="19" spans="1:3">
      <c s="4" r="A19" t="s">
        <v>456</v>
      </c>
    </row>
    <row r="20" spans="1:3">
      <c s="4" r="A20" t="s">
        <v>457</v>
      </c>
    </row>
    <row r="21" spans="1:3">
      <c s="4" r="A21"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80"/>
  </cols>
  <sheetData>
    <row r="1" spans="1:3">
      <c s="1" r="A1" t="s">
        <v>459</v>
      </c>
      <c s="2" r="B1" t="s">
        <v>460</v>
      </c>
      <c s="2" r="C1" t="s">
        <v>3</v>
      </c>
    </row>
    <row r="2" spans="1:3">
      <c s="4" r="A2" t="s">
        <v>461</v>
      </c>
    </row>
    <row r="3" spans="1:3">
      <c s="4" r="A3" t="s">
        <v>462</v>
      </c>
      <c s="4" r="C3" t="s">
        <v>463</v>
      </c>
    </row>
    <row r="4" spans="1:3">
      <c s="4" r="A4" t="s">
        <v>464</v>
      </c>
    </row>
    <row r="5" spans="1:3">
      <c s="4" r="A5" t="s">
        <v>465</v>
      </c>
      <c s="5" r="B5" t="n">
        <v>3500000</v>
      </c>
    </row>
    <row r="6" spans="1:3">
      <c s="4" r="A6" t="s">
        <v>466</v>
      </c>
      <c s="4" r="B6" t="s">
        <v>3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Basis of Presentation, Nature o</vt:lpstr>
      <vt:lpstr>Risks Inherent in the Operating</vt:lpstr>
      <vt:lpstr>Loans Receivable</vt:lpstr>
      <vt:lpstr>Loans Receivable Allowance</vt:lpstr>
      <vt:lpstr>Property and Equipment</vt:lpstr>
      <vt:lpstr>Intangible Assets</vt:lpstr>
      <vt:lpstr>Other Noncurrent Asset</vt:lpstr>
      <vt:lpstr>Deferred Revenue and Other Liab</vt:lpstr>
      <vt:lpstr>Notes Payable - Long Term</vt:lpstr>
      <vt:lpstr>Other Operating Expense</vt:lpstr>
      <vt:lpstr>Income Tax Provision</vt:lpstr>
      <vt:lpstr>Acquisition</vt:lpstr>
      <vt:lpstr>Segment Information</vt:lpstr>
      <vt:lpstr>Leases</vt:lpstr>
      <vt:lpstr>Commitments and Contingencies</vt:lpstr>
      <vt:lpstr>Shareholders' Equity</vt:lpstr>
      <vt:lpstr>Subsequent Events</vt:lpstr>
      <vt:lpstr>Basis of Presentation, Nature23</vt:lpstr>
      <vt:lpstr>Loans Receivable (Table)</vt:lpstr>
      <vt:lpstr>Loans Receivable Allowance (Tab</vt:lpstr>
      <vt:lpstr>Property and Equipment (Tables)</vt:lpstr>
      <vt:lpstr>Intangible Assets (Tables)</vt:lpstr>
      <vt:lpstr>Deferred Revenue and Other Li28</vt:lpstr>
      <vt:lpstr>Notes Payable - Long Term (Tabl</vt:lpstr>
      <vt:lpstr>Other Operating Expense (Tables</vt:lpstr>
      <vt:lpstr>Acquisition (Tables)</vt:lpstr>
      <vt:lpstr>Segment Information (Tables)</vt:lpstr>
      <vt:lpstr>Leases (Tables)</vt:lpstr>
      <vt:lpstr>Shareholders' Equity (Tables)</vt:lpstr>
      <vt:lpstr>Basis of Presentation, Nature35</vt:lpstr>
      <vt:lpstr>Loans Receivable (Details)</vt:lpstr>
      <vt:lpstr>Loans Receivable Allowance (Det</vt:lpstr>
      <vt:lpstr>Loans Receivable Allowance (D38</vt:lpstr>
      <vt:lpstr>Property and Equipment (Details</vt:lpstr>
      <vt:lpstr>Intangible Assets (Details)</vt:lpstr>
      <vt:lpstr>Intangible Assets (Details 1)</vt:lpstr>
      <vt:lpstr>Other Noncurrent Asset (Details</vt:lpstr>
      <vt:lpstr>Deferred Revenue and Other Li43</vt:lpstr>
      <vt:lpstr>Notes Payable - Long Term (Deta</vt:lpstr>
      <vt:lpstr>Notes Payable - Long Term (De45</vt:lpstr>
      <vt:lpstr>Other Operating Expense (Detail</vt:lpstr>
      <vt:lpstr>Income Tax Provision (Details N</vt:lpstr>
      <vt:lpstr>Acquisition (Details)</vt:lpstr>
      <vt:lpstr>Acquisition (Details 1)</vt:lpstr>
      <vt:lpstr>Segment Information (Details)</vt:lpstr>
      <vt:lpstr>Leases (Details)</vt:lpstr>
      <vt:lpstr>Commitments and Contingencies (</vt:lpstr>
      <vt:lpstr>Shareholders' Equity (Details N</vt:lpstr>
      <vt:lpstr>Share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13:14Z</dcterms:created>
  <dcterms:modified xmlns:dcterms="http://purl.org/dc/terms/" xmlns:xsi="http://www.w3.org/2001/XMLSchema-instance" xsi:type="dcterms:W3CDTF">2015-08-14T15:13:14Z</dcterms:modified>
  <dc:title xmlns:dc="http://purl.org/dc/elements/1.1/">Untitled</dc:title>
  <dc:description xmlns:dc="http://purl.org/dc/elements/1.1/"/>
  <dc:subject xmlns:dc="http://purl.org/dc/elements/1.1/"/>
  <cp:keywords/>
  <cp:category/>
</cp:coreProperties>
</file>